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Loss Per Common Share"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quipment Loan Payable" sheetId="15" state="visible" r:id="rId15"/>
    <sheet xmlns:r="http://schemas.openxmlformats.org/officeDocument/2006/relationships" name="Related Part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Loss Per Common Share (Tables)" sheetId="19" state="visible" r:id="rId19"/>
    <sheet xmlns:r="http://schemas.openxmlformats.org/officeDocument/2006/relationships" name="Property and Equipment (Tables)" sheetId="20" state="visible" r:id="rId20"/>
    <sheet xmlns:r="http://schemas.openxmlformats.org/officeDocument/2006/relationships" name="Warrants (Tables)" sheetId="21" state="visible" r:id="rId21"/>
    <sheet xmlns:r="http://schemas.openxmlformats.org/officeDocument/2006/relationships" name="Stock-Based Compensation (Table" sheetId="22" state="visible" r:id="rId22"/>
    <sheet xmlns:r="http://schemas.openxmlformats.org/officeDocument/2006/relationships" name="Equipment Loan Payable (Tables)" sheetId="23" state="visible" r:id="rId23"/>
    <sheet xmlns:r="http://schemas.openxmlformats.org/officeDocument/2006/relationships" name="Nature of Business - Addition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Loss Per Common Share - Schedul" sheetId="29" state="visible" r:id="rId29"/>
    <sheet xmlns:r="http://schemas.openxmlformats.org/officeDocument/2006/relationships" name="Loss Per Common Share - Sched30"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Commitments and Contingencies -" sheetId="33" state="visible" r:id="rId33"/>
    <sheet xmlns:r="http://schemas.openxmlformats.org/officeDocument/2006/relationships" name="Capital Stock - Additional Info" sheetId="34" state="visible" r:id="rId34"/>
    <sheet xmlns:r="http://schemas.openxmlformats.org/officeDocument/2006/relationships" name="Warrants - Schedule of Warrants" sheetId="35" state="visible" r:id="rId35"/>
    <sheet xmlns:r="http://schemas.openxmlformats.org/officeDocument/2006/relationships" name="Stock-Based Compensation - Summ" sheetId="36" state="visible" r:id="rId36"/>
    <sheet xmlns:r="http://schemas.openxmlformats.org/officeDocument/2006/relationships" name="Stock-Based Compensation - Addi"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Income Taxes - Additional Infor" sheetId="41" state="visible" r:id="rId41"/>
    <sheet xmlns:r="http://schemas.openxmlformats.org/officeDocument/2006/relationships" name="Equipment Loan Payable - Schedu" sheetId="42" state="visible" r:id="rId42"/>
    <sheet xmlns:r="http://schemas.openxmlformats.org/officeDocument/2006/relationships" name="Equipment Loan Payable - Additi" sheetId="43" state="visible" r:id="rId43"/>
    <sheet xmlns:r="http://schemas.openxmlformats.org/officeDocument/2006/relationships" name="Related Parties - Additional In" sheetId="44" state="visible" r:id="rId44"/>
  </sheets>
  <definedNames/>
  <calcPr calcId="124519" fullCalcOnLoad="1"/>
</workbook>
</file>

<file path=xl/sharedStrings.xml><?xml version="1.0" encoding="utf-8"?>
<sst xmlns="http://schemas.openxmlformats.org/spreadsheetml/2006/main" uniqueCount="494">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SGX</t>
  </si>
  <si>
    <t>Entity Registrant Name</t>
  </si>
  <si>
    <t>Histogenics Corporation</t>
  </si>
  <si>
    <t>Entity Central Index Key</t>
  </si>
  <si>
    <t>Current Fiscal Year End Date</t>
  </si>
  <si>
    <t>--12-31</t>
  </si>
  <si>
    <t>Entity Filer Category</t>
  </si>
  <si>
    <t>Smaller Reporting Company</t>
  </si>
  <si>
    <t>Entity Common Stock, Shares Outstanding</t>
  </si>
  <si>
    <t>Consolidated Balance Sheets - USD ($) $ in Thousands</t>
  </si>
  <si>
    <t>Dec. 31, 2017</t>
  </si>
  <si>
    <t>Current assets:</t>
  </si>
  <si>
    <t>Cash and cash equivalents</t>
  </si>
  <si>
    <t>Marketable securities</t>
  </si>
  <si>
    <t>Prepaid expenses and other current assets</t>
  </si>
  <si>
    <t>Total current assets</t>
  </si>
  <si>
    <t>Property and equipment, net</t>
  </si>
  <si>
    <t>Other assets, long-term</t>
  </si>
  <si>
    <t>Restricted cash</t>
  </si>
  <si>
    <t>Total assets</t>
  </si>
  <si>
    <t>Current liabilities:</t>
  </si>
  <si>
    <t>Accounts payable</t>
  </si>
  <si>
    <t>Accrued expenses</t>
  </si>
  <si>
    <t>Current portion of deferred revenue</t>
  </si>
  <si>
    <t>Current portion of deferred rent</t>
  </si>
  <si>
    <t>Current portion of deferred lease incentive</t>
  </si>
  <si>
    <t>Current portion of equipment loan</t>
  </si>
  <si>
    <t>Total current liabilities</t>
  </si>
  <si>
    <t>Accrued expenses due to Intrexon Corporation</t>
  </si>
  <si>
    <t>Deferred revenue, net of current portion</t>
  </si>
  <si>
    <t>Deferred rent, net of current portion</t>
  </si>
  <si>
    <t>Deferred lease incentive, net of current portion</t>
  </si>
  <si>
    <t>Warrant liability</t>
  </si>
  <si>
    <t>Total liabilities</t>
  </si>
  <si>
    <t>Commitments and contingencies (Note 5)</t>
  </si>
  <si>
    <t xml:space="preserve"> </t>
  </si>
  <si>
    <t>Convertible preferred stock and stockholders’ equity (deficit):</t>
  </si>
  <si>
    <t>Convertible preferred stock, $0.01 par value; 30,000 shares authorized, 1,401.7208 and 4,605.6533 shares issued and outstanding at June 30, 2018 and December 31, 2017, respectively</t>
  </si>
  <si>
    <t>Common stock, $0.01 par value; 100,000,000 shares authorized, 28,791,504 and 24,571,029 shares issued and outstanding at June 30, 2018 and December 31, 2017, respectively</t>
  </si>
  <si>
    <t>Additional paid-in capital</t>
  </si>
  <si>
    <t>Accumulated deficit</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Series A Convertible Preferred Stock [Member]</t>
  </si>
  <si>
    <t>Convertible preferred stock, par value</t>
  </si>
  <si>
    <t>Convertible preferred stock, shares authorized</t>
  </si>
  <si>
    <t>Convertible preferred stock, shares issued</t>
  </si>
  <si>
    <t>Convertible preferred stock, shares outstanding</t>
  </si>
  <si>
    <t>Consolidated Statements of Operations - USD ($) $ in Thousands</t>
  </si>
  <si>
    <t>3 Months Ended</t>
  </si>
  <si>
    <t>Jun. 30, 2017</t>
  </si>
  <si>
    <t>Income Statement [Abstract]</t>
  </si>
  <si>
    <t>Revenue</t>
  </si>
  <si>
    <t>Operating expenses:</t>
  </si>
  <si>
    <t>Research and development</t>
  </si>
  <si>
    <t>General and administrative</t>
  </si>
  <si>
    <t>Total operating expenses</t>
  </si>
  <si>
    <t>Loss from operations</t>
  </si>
  <si>
    <t>Other income (expense):</t>
  </si>
  <si>
    <t>Interest income (expense), net</t>
  </si>
  <si>
    <t>Other expense, net</t>
  </si>
  <si>
    <t>Change in fair value of warrant liability</t>
  </si>
  <si>
    <t>Total other income (expense), net</t>
  </si>
  <si>
    <t>Net loss</t>
  </si>
  <si>
    <t>Other comprehensive loss:</t>
  </si>
  <si>
    <t>Unrealized gain (loss) from available for sale securities</t>
  </si>
  <si>
    <t>Comprehensive loss</t>
  </si>
  <si>
    <t>Net loss attributable to common stockholders—basic and diluted</t>
  </si>
  <si>
    <t>Net loss per common share—basic and diluted</t>
  </si>
  <si>
    <t>Weighted-average shares used to compute loss per common share—basic and diluted</t>
  </si>
  <si>
    <t>Consolidated Statements of Cash Flows - USD ($) $ in Thousands</t>
  </si>
  <si>
    <t>CASH FLOWS FROM OPERATING ACTIVITIES:</t>
  </si>
  <si>
    <t>Adjustments to reconcile net loss to net cash used in operating activities:</t>
  </si>
  <si>
    <t>Depreciation</t>
  </si>
  <si>
    <t>Amortization of discount of investments</t>
  </si>
  <si>
    <t>Deferred rent and lease incentive</t>
  </si>
  <si>
    <t>Stock-based compensation</t>
  </si>
  <si>
    <t>Change in fair value of warrant</t>
  </si>
  <si>
    <t>Changes in operating assets and liabilities:</t>
  </si>
  <si>
    <t>Accounts payable due to Intrexon Corporation</t>
  </si>
  <si>
    <t>Deferred revenue</t>
  </si>
  <si>
    <t>Net cash used in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Repayments on equipment term loan</t>
  </si>
  <si>
    <t>Net proceeds from issuance of common stock</t>
  </si>
  <si>
    <t>Expenses incurred for at-the-market sales agreement of common stock</t>
  </si>
  <si>
    <t>Proceeds from exercise of warrants</t>
  </si>
  <si>
    <t>Proceeds from exercise of stock options</t>
  </si>
  <si>
    <t>Net cash provided by (used in) financing activities</t>
  </si>
  <si>
    <t>Net increase (decrease) in cash and cash equivalents and restricted cash</t>
  </si>
  <si>
    <t>Cash and cash equivalents and restricted cash—Beginning of period</t>
  </si>
  <si>
    <t>Cash and cash equivalents and restricted cash—End of period</t>
  </si>
  <si>
    <t>Supplemental cash flow disclosures from investing and financing activities:</t>
  </si>
  <si>
    <t>Purchases of property and equipment in accounts payable and accrued expenses</t>
  </si>
  <si>
    <t>Nature of Business</t>
  </si>
  <si>
    <t>Organization Consolidation And Presentation Of Financial Statements [Abstract]</t>
  </si>
  <si>
    <t>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is a leader in the development of restorative cell therapies (“RCTs”). RCTs refer to a new class of products the Company is developing that are designed to offer patients rapid-onset pain relief and restored function through the repair of damaged or worn tissue. NeoCart, the Company’s lead investigational product, is an innovative cell therapy that utilizes various aspects of the Company’s RCT technology platform to treat tissue injury in the field of orthopedics, specifically cartilage damage in the knee. NeoCart is designed to rebuild a patient’s own knee cartilage to treat pain at the source, improve function and potentially prevent a patient’s progression to osteoarthritis. NeoCart is one of the most rigorously studied restorative cell therapies for orthopedic use and is currently in a 249 patient, Phase 3 clinical trial in the United States (the “U.S.”) under a special protocol assessment with the U.S. Food and Drug Administration (the “FDA”). Patient enrollment in this trial is complete with top-line, one-year superiority data expected in the third quarter of 2018, with a potential Biologics License Application (“BLA”) submission expected by the end of 2018, subject to successful Phase 3 clinical trial results. On December 18, 2014, the Company formed a wholly owned subsidiary, Histogenics Securities Corporation, under the laws of the Commonwealth of Massachusetts. On September 29, 2016, the Company closed a private placement of common stock, preferred stock and warrants, contemplated by a securities purchase agreement dated September 15, 2016, with certain institutional and accredited investors. The net proceeds after deducting placement agent fees and other transaction-related expenses was $27.6 million. See Note 6, Capital Stock, for further discussion of the private placement. In January 2018, the Company completed an underwritten registered direct offering of 2,691,494 shares of common stock. The total net proceeds of the offering were $5.7 million after deducting underwriter’s discounts and commissions, and expenses related to the offering. Since its inception, the Company has devoted substantially all of its efforts to product development, recruiting management and technical staff, raising capital, starting up production and building infrastructure and has not yet generated revenues from its planned principal operations. Expenses have primarily been for research and development and related administrative costs. The Company is subject to a number of risks. The developmental nature of its activities is such that significant inherent risks exist in the Company’s operations. Principal among these risks are the successful development of therapeutics, ability to obtain adequate financing, obtaining regulatory approval for any of its product candidates in any jurisdiction, obtaining adequate reimbursement rates for any of its approved product candidates, compliance with government regulations, protection of proprietary therapeutics, fluctuations in operating results, dependence on key personnel and collaborative partners, adoption of the Company’s products by the physician community, rapid technological changes inherent in the markets targeted, the introduction of substitute products and competition from larger companies. Liquidity The consolidated financial statements have been prepared on a going-concern basis, which contemplates the realization of assets and the satisfaction of liabilities in the normal course of business. As shown in the accompanying consolidated financial statements, the Company had an accumulated deficit at June 30, 2018 of $226.8 million and has incurred losses and cash flow deficits from operations for the six months ended June 30, 2018 and 2017. The Company has financed operations to date primarily through public and private placements of equity securities, and borrowings under debt agreements. The Company anticipates that it will continue to incur net losses for the next several years. The Company believes that its existing cash, cash equivalents and marketable securities will only be sufficient to fund its projected cash needs into the fourth quarter of 2018. Accordingly, these factors, among others, raise substantial doubt about the Company’s ability to continue as a going concern. The Company will require additional capital to commercialize NeoCart, if approved, and for the future development of its existing product candidates. To meet its capital needs, the Company intends to raise additional capital through debt or equity financing or other strategic transactions. However, any such financing may not be on favorable terms or available to the Company. The failure of the Company to obtain sufficient funds on commercially acceptable terms when needed will have a material adverse effect on the Company’s business, results of operations and financial condition. The forecast of cash resources is forward-looking information that involves risks and uncertainties, and the actual amount of our expenses could vary materially and adversely as a result of a number of factors. The Company has based its estimates on assumptions that may prove to be wrong, and the Company’s expenses could prove to be significantly higher than it currently anticipates. Basis of Accounting The consolidated financial statements are unaudited and have been prepared in conformity with accounting principles generally accepted in the United States of America (“GAAP”). However, they do not include all of the information and footnotes required by GAAP for complete financial statements. These interim consolidated financial statements, in the opinion of the Company’s management, reflect all normal recurring adjustments necessary for a fair presentation of the Company’s financial position and results of operations for the interim periods ended June 30, 2018 and 2017.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7, and the notes thereto, which are included in the Company’s Annual Report on Form 10-K, filed with the Securities and Exchange Commission (the “SEC”) on March 15, 2018. The consolidated financial statements include the accounts of the Company and its wholly-owned subsidiaries, ProChon and Histogenics Securities Corporation. All significant intercompany accounts and transactions are eliminated in consolidation.</t>
  </si>
  <si>
    <t>Summary of Significant Accounting Policies</t>
  </si>
  <si>
    <t>Accounting Policies [Abstract]</t>
  </si>
  <si>
    <t>2. SUMMARY OF SIGNIFICANT ACCOUNTING POLICIES During the six months ended June 30, 2018, there have been no material changes to the significant accounting policies described in the Company’s audited financial statements as of and for the year ended December 31, 2017, and the notes thereto, which are included in the Annual Report on Form 10-K, except as noted below. Fair Value Measurements The carrying amounts reported in the Company’s consolidated financial statements for cash and cash equivalents, marketable securitie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th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Level 3 assets include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The fair value of the warrants is considered a Level 3 valuation and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6 for further discussion of the private placement). The Company’s financial instruments as of June 30, 2018 consisted primarily of cash and cash equivalents and warrant liability. The Company’s financial instruments as of December 31, 2017 consisted primarily of cash, cash equivalents and marketable securities and warrant liability. As of June 30, 2018, and December 31, 2017, the Company’s financial assets recognized at fair value consisted of the following:
Description
Total
Quoted prices in active markets (Level 1)
Significant other observable inputs (Level 2)
Significant unobservable inputs (Level 3)
(in thousands)
June 30, 2018
Assets:
Cash Equivalents
Money market funds
$
3,921
$
3,921
$
—
$
—
Total
$
3,921
$
3,921
$
—
$
—
Liabilities:
Warrant liability
$
19,931
$
—
$
—
$
19,931
December 31, 2017
Assets:
Cash Equivalents
Money market funds
$
5,547
$
5,547
$
—
$
—
Marketable securities
Asset-backed securities
$
900
$
—
$
900
$
—
Liabilities:
Warrant liability
$
14,679
$
—
$
—
$
14,679
The following table provides a reconciliation of all liabilities measured at fair value using Level 3 significant unobservable inputs:
As of June 30,
(in thousands)
Beginning balance, December 31, 2017
$
14,679
Change in fair value of warrant liability
5,252
Ending balance
$
19,931
Cash and Cash Equivalents The Company considers all highly liquid securities with original maturities of three months or less from the date of purchase to be cash equivalents. Cash and cash equivalents are comprised of funds in money market accounts. In addition, the Company has recorded restricted cash of $0.1 million as of June 30, 2018 and December 31, 2017. Restricted cash consist of security provided for lease obligation. Marketable Securities The Company classifies marketable securities with a remaining maturity of greater than three months when purchased as available for sale. The Company considers all available for sale securities, including those with maturity dates beyond 12 months, as available to support current operational liquidity needs and therefore classifies all securities including those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 of operations and comprehensive loss. The amortized cost of available for sale securities is adjusted for amortization of premiums and accretion of discounts to maturity. There were no available for sale securities as of June 30, 2018. Revenue Recognition In May 2014, the Financial Accounting Standards Board (the “FASB”) issued a new standard related to revenue recognition, Accounting Standard Update (“ASU”) No. 2014-09, Revenue from Contracts with Customers. This new accounting standard will replace most current U.S. GAAP guidance on this topic and eliminate most industry-specific guidance. It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Entities may adopt the new standard either retrospectively to all periods presented in the financial statements (the full retrospective method) or as a cumulative-effect adjustment as of the date of adoption (modified retrospective method) in the year of adoption without applying to comparative years’ financial statements. Further, in August 2015, the FASB issued ASU No. 2015-14, Revenue from Contracts with Customers: Deferral of the Effective Date, to defer the effective adoption date by one year to December 15, 2017 for annual reporting periods beginning after that date and permitted early adoption of the standard, but not before fiscal years beginning after the original effective date of December 15, 2016. The Company elected to early adopt the guidance in 2017 using the modified retrospective method. There was no cumulative impact due to the adoption of this standard.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currently generates revenue primarily through collaborative research, development and commercialization agreements. The terms of these agreements may contain multiple promises which may include: (i) licenses to the Company’s technology; (ii) services related to the transfer and update of know-how; and (iii) manufacturing supply services. Payments to the Company under these arrangements typically include one or more of the following: non-refundable upfront license fees; milestone payments; royalties on future product sales; and fees for manufacturing supply services. None of the Company's contracts as of June 30, 2018 contained a significant financing component.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June 30, 2018, the Company expects to generate revenue through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If the promise to supply products for clinical and/or commercial development are determined to be distinct from the other performance obligations identified in the arrangement, the Company recognizes revenues from the fees allocated to the supply when or as the supply is transferred to the customer, generally upon delivery to the customer. If the promise to supply products for clinical and/or commercial development are not determined to be distinct from the other performance obligations identified in the arrangement,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 including amounts from non-refundable, up-front fees. The Company evaluates the measure of progress each reporting period and, if necessary, adjusts the measure of performance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and revenue is recognized in the period in which the milestone is achieved. If the milestone payment is not specifically related to the Company’s effort to satisfy a performance obligation or transfer a distinct good or service, the Company evaluates the milestone to determine whether the milestone is considered probable of being reached and estimates the amount to be included in the transaction price using either the most likely amount or the expected value method. If it is probable that a significant revenue reversal would not occur, the associated milestone value is included in the transaction price to be allocated. At the end of each subsequent reporting period, the Company re-evaluates the probability of achievement of such development milestones and any related constraint, and if necessary, adjusts its estimate of the overall allocation. Any such adjustments are recorded on a cumulative catch-up basis, which would affect license, collaboration and other revenues and earnings in the period of adjustment. Royalties: For arrangements that include sales-based or usage-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License and Collaboration Arrangements MEDINET Co., Ltd. In December 2017, the Company entered into a License and Commercialization Agreement (the “License Agreement”) with MEDINET Co., Ltd. (“MEDINET”) to grant MEDINET a license under certain patents, patent applications, know-how, and technology to develop and commercialize certain therapeutic products to replace or repair damaged, worn, or defective cartilage. In exchange for the license, MEDINET agreed to pay the Company an upfront cash payment of $10.0 million which the Company received in January 2018. As of June 30, 2018, the contract with MEDINET was wholly unperformed and all revenue under the License Agreement has been deferred and has not been recognized. As of June 30, 2018, the aggregate amount of the transaction price allocated to remaining performance obligations was $10.0 million. The Company expects to recognize revenue on approximately 75% and 100% of the remaining performance obligations over the next 12 months and the following 12 months, respectively. MEDINET also agreed to pay the Company tiered royalties, at percentages ranging from the low single digits to low double digits, of net sales of MEDINET products governed by the License Agreement. Over the life of the License Agreement, the Company is eligible to receive up to ¥330 million ($2.9 million as of June 30, 2018) in development milestone payments, $1.0 million and ¥720 million ($7.4 million as of June 30, 2018) in regulatory payments and up to an aggregate of ¥7,100 million ($62.8 million as of June 30, 2018) for the achievement of certain commercial milestones related to the sales of MEDINET products governed by the License Agreement. As a condition of the License Agreement, the Company agreed to supply NeoCart for MEDINET’s planned Phase 3 clinical trial in Japan. The Company assessed its promised goods and services under the License Agreement to determine if they are distinct. Due to the unique nature of the clinical manufacturing services to be provided by the Company, there are currently no other third-party vendors from which MEDINET can obtain such supply. The Company expects to be the only vendor capable of providing the manufacturing services for a period of at least one to two years, which is approximately the estimated length of time for the Japanese clinical trial period. After this point, if the Company were to transfer to a third-party its technology and know-how related to the manufacturing services, the third-party vendor would be capable of providing the commercial manufacturing services, and therefore MEDINET would be able to choose whether to utilize the Company for such services or another vendor. The Company determined that MEDINET’s option to obtain commercial manufacturing services does not represent a material right, as the fees charged to MEDINET by the Company are expected to approximate the fair market value for manufacturing services. As noted, with the assistance of the Company, third-party vendors could have the capability to perform commercial manufacturing services by this time, and the Company expects the contract value to approximate the market price. Due to MEDINET’s limitations in obtaining the clinical manufacturing services from a third-party, as well as MEDINET’s limited ability to obtain the benefits of the licensed intellectual property without the clinical manufacturing services, the licensed intellectual property and clinical manufacturing services are determined to be a combined performance obligation. Based on this assessment, the Company determined that the promised goods and services do not have standalone value and are highly interrelated. Accordingly, the promised goods and services represent one performance obligation. Based on the assessment of the combined performance obligation, the Company determined that the predominant promise in the arrangement is the transfer of the license and associated know-how expected to occur over the length of the clinical trial. The Company determined that MEDINET will be simultaneously receiving and consuming the benefits of the Company’s performance related to the supply of the clinical trial. Therefore, the revenue associated with the combined performance obligation will be recognized over time. In determining the correct measure of progress to use when recognizing revenue over time, the Company assessed whether an input or output based measure of progress would be appropriate. The Company determined that an output based measure of progress would be appropriate to use when recognizing revenue associated with the combined performance obligation. The Company will recognize revenue under the License Agreement as the clinical manufacturing services are performed. At the outset of the clinical trials to be conducted by MEDINET, the Company will have quantifiable estimates of total clinical candidates, and therefore, of total estimated performance. The Company will recognize revenue based on performance completed to date, as evidenced by the estimated number of clinical trial enrollees. The Company expects to provide the clinical manufacturing services to MEDINET over the estimated time to enroll the Japanese Phase 3 clinical trial which is currently estimated to be 12 months, beginning in the fourth quarter of 2018. Therefore, the estimated one - year clinical manufacturing period is the appropriate timing of revenue recognition for the combined performance obligation. Management will re-evaluate that estimate at each reporting period. Revenue will be recognized using the output method over the length of the clinical trial enrollment, as the clinical manufacturing services are delivered, over the estimated one-year service period. Upon the conclusion of the clinical manufacturing period, the Company expects other third-party vendors to have the capabilities to provide similar services. At this point, the license would effectively become a distinct performance obligation, with no remaining undelivered obligations. Therefore, the Company determined that the up-front payment associated with the licensed intellectual property should be fully recognized by the conclusion of the clinical manufacturing service period. At contract inception, the Company determined that the $10.0 million non-refundable upfront amount constituted the entirety of the consideration to be included in the transaction price as the development, regulatory, and commercial milestones represent variable consideration and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The Company will re-evaluate the transaction price in each reporting period and as uncertain events are resolved or other changes in circumstances occur. The Company also determined that consideration associated with the clinical trials, which are payable by MEDINET on per-patient basis represent variable consideration, will be included in the transaction price upon occurrence, or once the associated clinical manufacturing service(s) for the patient are concluded. The Company incurred cost of $0.9 million related to the License Agreement with MEDINET, of which $0.8 million was recorded as an asset that will be expensed proportionally over the performance service period. 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restricted stock based on the fair value of the underlying common stock as of the date of grant or the value of the services provided, whichever is more readily determinable. The Company, in conjunction with adoption of ASU 2016-09- Stock Compensation: Improvements to Employee Share-Based Payment Accoun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six months ended June 30, 2018. The Company accounts for stock options and restricted stock awards to non-employees using the fair value approach. Stock options and restricted stock awards to non-employees are subject to periodic revaluation over their vesting terms. 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Recent Accounting Pronouncements In June 2018, the FASB issued ASU No. 2018-07, Compensation-Stock Compensation (Topic 718): Improvements to Nonemployee Share- Based Payment Accounting. This update is to simplify the aspects of accounting for nonemployee shared based payment transactions for acquiring goods or services from nonemployees. The amendments in this update are effective for fiscal years beginning after December 15, 2018, including interim periods within that year. The Company is currently evaluating the impact that the adoption of this guidance will have on the Company’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This update addresses the complexity of accounting for certain financial instruments with down round features. The guidance is effective for fiscal years, and interim periods within those fiscal years, beginning after December 15, 2018. The Company has concluded that this guidance has no impact on the presentation of its results of operations, financial position and disclosures. In May 2017, the FASB issued ASU No. 2017-09, Compensation-Stock Compensation (Topic 718): Scope of Modification Accounting. This standard provides guidance on changes to the terms or conditions of a share based payment award that requires an entity to apply modification accounting. The guidance is effective for annual periods beginning after December 15, 2017, and for interim periods and annual periods thereafter. The Company is currently evaluating the impact that the adoption of this guidance will have on the Company’s consolidated financial statements and related disclosures In March 2016, the FASB issued ASU No. 2016-09, Compensation-Stock Compensation (Topic 718): Improvements to Employee Shared-Based Payment Accounting. This standard provides guidance on accounting for employee share-based payments. This guidance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has concluded that this guidance has no material impact on the presentation of its results of operations, financial position and disclosures. In November 2016, the FASB issued ASU 2016-18, Statement of Cash Flows: Restricted Cash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as effective January 1, 2018. As a result of adopting ASU 2016-18, the Company includes its restricted cash balance in the cash and cash equivalents reconciliation of operating, investing and financing activities. The following table provides a reconciliation of cash, cash equivalents, and restricted cash within the statement of financial position that sum to the total of the same such amounts shown in the statement of cash flows.
As of June 30,
2018
2017
(in thousands)
Cash and cash equivalents
$
8,772
$
10,562
Restricted cash
137
137
Total cash, cash equivalents, and restricted cash shown in the statement of cash flows
$
8,909
$
10,699
In February 2016, the FASB issued ASU No. 2016-02- Leases (Topic 842). This standard requires companies to recognize on the balance sheet the assets and liabilities for the rights and obligations created by leased assets. ASU 2016-02 will be effective for the Company in the first quarter of 2019, with early adoption permitted. The Company is currently evaluating the impact that the adoption of ASU 2016-02 will have on the Company’s consolidated financial statements and related disclosures. In May 2014, the FASB issued ASU No. 2014-09, Revenue from Contracts with Customers (Topic 606), which requires an entity to recognize the amount of revenue to which it expects to be entitled for the transfer of promised goods or services to customers. In the fourth quarter of 2017, the Company early adopted ASC 606 and this standard applies to all contracts with customers, except for contracts that are within the scope of other standards, such as leases, insurance, collaboration arrangements and financial instruments. The Company had only one revenue arrangement as of the adoption date. Topic 606 requires an entity to recognize the amount of revenue to which it expects to be entitled for the transfer of promised goods or services to customers. Topic 606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t>
  </si>
  <si>
    <t>Loss Per Common Share</t>
  </si>
  <si>
    <t>Earnings Per Share [Abstract]</t>
  </si>
  <si>
    <t>3. LOSS PER COMMON SHARE The Company computes basic and diluted loss per share using a methodology that gives effect to the impact of outstanding participating securities (the “two-class method”). For the six months ended June 30, 2018 and 2017, there was no dilution attributed to the weighted-average shares outstanding in the calculation of diluted loss per share.
Three Months Ended June 30,
Six Months Ended June 30,
2018
2017
2018
2017
(In thousands, except share and per share data)
Numerator:
Net loss
$
(3,777
)
$
(6,542
)
$
(18,610
)
$
(13,623
)
Net loss attributable to Series A Preferred Stock (a)
(80
)
(1,088
)
(486
)
(2,338
)
Loss attributable to common stockholders - basic and diluted
$
(3,697
)
$
(5,454
)
$
(18,124
)
$
(11,285
)
Denominator:
Weighted-average number of common shares used in loss per share - basic and diluted
28,740,030
22,183,804
28,208,030
22,050,572
Loss per share - basic and diluted
$
(0.13
)
$
(0.25
)
$
(0.64
)
$
(0.51
)
(a)
The Series A Preferred Stock participates in income and losses. The following potentially dilutive securities have been excluded from the computation of diluted weighted-average shares outstanding, as they would be anti-dilutive (in common stock equivalent shares):
Six Months Ended June 30,
2018
2017
Unvested restricted stock and options to purchase common stock
3,305,743
2,365,776
Series A preferred stock unconverted
622,987
4,332,395
Warrants exercisable into common stock
13,528,978
13,633,070</t>
  </si>
  <si>
    <t>Property and Equipment</t>
  </si>
  <si>
    <t>Property Plant And Equipment [Abstract]</t>
  </si>
  <si>
    <t xml:space="preserve">4. PROPERTY AND EQUIPMENT Property and equipment consisted of the following:
June 30,
December 31,
2018
2017
(in thousands)
Office equipment
$
279
$
279
Laboratory equipment
4,635
4,565
Leasehold improvements
8,603
7,712
Construction in progress
2,799
990
Software
96
96
Total property and equipment
16,412
13,642
Less: accumulated depreciation
(11,239
)
(10,919
)
Property and equipment, net
$
5,173
$
2,723
Depreciation expense related to property and equipment amounted to $0.2 million and $0.4 million for the three months ended June 30, 2018 and 2017, respectively, and $0.3 million and $0.8 million for the six months ended June 30, 2018 and 2017, respectively. </t>
  </si>
  <si>
    <t>Commitments and Contingencies</t>
  </si>
  <si>
    <t>Commitments And Contingencies Disclosure [Abstract]</t>
  </si>
  <si>
    <t>5. COMMITMENTS AND CONTINGENCIES Operating Leases The Company leases its office and research facilities in Waltham and Lexington, Massachusetts under non-cancellable operating leases. The Lexington, Massachusetts facility lease expires in June 2023. The Waltham, Massachusetts facility lease was extended in April 2017. The effective date of the extension is January 2018. Under the terms of the extension, the lease will expire in December 2024 with one extension term of five years. Terms of the agreements generally provide for an initial rent-free period and future rent escalation and provide that in addition to minimum lease rental payments, the Company is responsible for a pro-rata share of common area operating expenses. Rent expense under operating lease agreements amounted to approximately $0.4 million and $0.2 million for the three months ended June 30, 2018 and 2017, respectively, and $0.8 million and $0.5 million for the six months ended June 30, 2018 and 2017, respectively. As an inducement to enter into its Lexington facility lease, the lessor agreed to provide the Company with a construction allowance of up to $1.0 million towards the total cost of tenant improvements. As an inducement to enter into the Waltham lease extension, the lessor agreed to provide the Company with a tenant improvement allowance not to exceed $0.9 million, of which $0.5 million can be applied to future rental payments. The Company has recorded these costs in the consolidated balance sheets as leasehold improvements, with the corresponding liability as deferred lease incentive. The liability is amortized on a straight-line basis over the term of the leases as a reduction of rent expense.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s, and knowledge related to the manufacture and use of a hydrogel material in conjunction with NeoCart and certain other products (“Hydrogel License Agreement”). As of June 30, 2018, the Company has paid an aggregate $3.2 million in commercialization milestones under the terms of the Hydrogel License Agreement, which have been expensed to research and development. Under the terms of the Hydrogel License Agreement, the Company’s future commitments include:
•
A one-time $3.0 million payment upon approval of an eligible product by the FDA; and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June 30, 2018, the Company has paid an aggregate $0.8 million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0.3 million payment upon approval of an eligible product by the FDA;
•
An annual minimum non-refundable royalty fee of $10 thousand for the life of the license that may be used to offset up to 50% of the earned royalty below; and
•
Low single digit royalties on net sales. Honeycomb License In March 2013, the Company entered into a license agreement with Koken Co., Ltd. (“Koken”) and paid a fee for a non-exclusive, non-transferable and non-sublicensable right to use its know-how related to the process for manufacturing atelocollagen honeycomb sponge materials, which is used in scaffolds (the “Honeycomb License Agreement”). Under the terms of the Honeycomb License Agreement, future commitments will be based on the amount of materials supplied to the Company and may vary from period to period over the term of the agreement. Tissue Processor Sub-License In December 2005, the Company entered into an exclusive agreement to sub-license certain technology from Purpose, Co. (“Purpose”), which is owned by a stockholder of the Company (“Sub-License Agreement”). Purpose entered into the original license agreement (“Original Agreement”) with Brigham and Women’s Hospital, Inc. (“Brigham and Women’s”) in August 2001. The Original Agreement shall remain in effect for the term of the licensed patents owned by Brigham and Women’s unless extended or terminated as provided for in the agreement. The technology is to be used to develop, manufacture, use and sell licensed products that cultivate cell or tissue development. The Sub-License Agreement extends to the expiration date of the last to expire domestic or foreign patents covered by the agreement. As of June 30, 2018, the Company has paid an aggregate $1.1 million in royalty and sub-license payments under the terms of the Sub-License Agreement. The Sub-License Agreement was amended and restated in June 2012. Under the amended and restated agreement, the Company made Purpose the sole supplier of equipment the Company uses in its manufacturing processes and granted Purpose distribution rights of the Company’s products for certain territories. In exchange, Purpose allowed for the use of its technology (owned or licensed) and manufactured and serviced exogenous tissue processors used by the Company. Under the terms of the agreement, as amended, Purpose granted the Company: (a) exclusive rights to all of Purpose’s technology (owned or licensed) related to the exogenous tissue processors, (b) continued supply of exogenous tissue processors during the Company’s clinical trials, and (c) rights to manufacture the exogenous tissue processors at any location the Company chooses. In exchange for such consideration, the Company granted Purpose an exclusive license in Japan for the use of all of the Company’s technology and made a payment of $0.3 million to reimburse Purpose for development costs on a next generation tissue processor. In May 2016, the Original Agreement was amended whereby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In addition to the above, the Company’s future commitments under the terms of the Original Agreement and Sub-License Agreement include:
•
A minimum non-refundable annual royalty fee of $20 thousand, for the life of the license;
•
An additional, non-refundable annual royalty fee of $30 thousand from 2016 through 2019;
•
$10.2 million in potential milestone payments; and
•
Low single digit royalties on net sales of a licensed product. The OCS Agreement In connection with its research and development, the Company received grants from the Office of Chief Scientist of the Ministry of Industry and Trade in Israel (“OCS”) in the aggregate of $1.1 million for funding the fibroblast growth factor (“FGF”) program. In consideration for this grant, the Company is committed to pay royalties at a rate of 3% to 5% of the sales of sponsored products developed using the grant money, up to the amount of the participation payments received. The Company committed to pay up to 100% of grants received plus interest according to the LIBOR interest rate if the sponsored product is produced in Israel. If the manufacturing of the sponsored product takes place outside of Israel, the royalties can increase up to, but no more than, 300% of grants received plus interest based on the LIBOR interest rate, depending on the percentage of the manufacturing of sponsored product that takes place outside of Israel. Collagen Supply Agreement In September 2015, the Company entered into an agreement with Collagen Solutions (UK) Limited (the “Supplier”) to purchase soluble collagen that meets specifications provided by the Company. The initial term of the agreement is three years and will automatically renew from year to year thereafter unless otherwise terminated with at least 180 days’ notice by either party. In February 2017, the Company entered into an amendment with the Supplier. Pursuant to the amendment, the Company agreed to pay the Supplier approximately $0.1 million in exchange for eliminating the minimum annual order of material and/or services and any other amounts due to Supplier. As of June 30, 2018, the Company has paid $65 thousand under the terms of the amendment. The remaining amount of $35 thousand is expected to be paid over the next 6 months.</t>
  </si>
  <si>
    <t>Capital Stock</t>
  </si>
  <si>
    <t>Equity [Abstract]</t>
  </si>
  <si>
    <t>6. CAPITAL STOCK In March 2018, the Company entered into an equity distribution agreement (“ATM Agreement”) with Canaccord Genuity Inc. (“Canaccord”), pursuant to which the Company may, from time to time, sell shares of its common stock having an aggregate offering price of up to up to $10.0 million (the “Shares”) through Canaccord, as sales agent. The Shares will be offered and sold by the Company pursuant to its previously filed and currently effective Registration Statement on Form S-3 (Reg. No. 333-216741) (the “Registration Statement”). The Shares may only be offered and sold by means of a prospectus, including a prospectus supplement, forming part of the effective Registration Statement. Sales of the common stock, if any, will be made at market prices by methods deemed to be an “at the market offering” as defined in Rule 415 promulgated under the Securities Act of 1933, as amended (the “Securities Act”), including sales made directly on The Nasdaq Capital Market, on any other existing trading market for the common stock, or to or through a market maker other than on an exchange. During the six months ended June 30, 2018, the Company did not issue any shares of common stock under the ATM Agreement. In January 2018, the Company completed an underwritten registered direct offering of 2,691,494 shares of common stock at a price of $2.35 per share. The total net proceeds of the offering were $5.7 million after deducting underwriter’s discounts and commissions, and expenses related to the offering. On September 29, 2016, the Company closed a private placement with certain institutional and accredited investors in which the Company received gross proceeds of $30.0 million (the “Private Placement”). The net proceeds after deducting placement agent fees and other transaction-related expenses was $27.6 million. At the closing, the Company issued 2,596,059 shares of the Company’s common stock at a per share price of $2.25 and 24,158.8693 shares of the Company’s newly-created Series A Convertible Preferred Stock (“Series A Preferred Stock”), which are convertible into approximately 10,737,275 shares of common stock. As of June 30, 2018, there were 1,401.7208 shares of Series A Preferred Stock outstanding, which remain convertible into 622,987 shares of the Company’s common stock. As part of the Private Placement, the investors received warrants to purchase up to 13,333,334 shares of the Company’s common stock at an exercise price of $2.25 per share. The placement agent for the Private Placement, H.C. Wainwright &amp; Co. LLC (“HCW”), and certain of its affiliates were also granted warrants to purchase 133,333 shares of the Company’s common stock with an exercise price of $2.25 per share in exchange for the services provided by HCW. The placement agent warrants were considered a financing cost of the Company and included in warrant expense within the consolidated statements of operations. The warrants include a cashless-exercise feature that may be exercised solely in the event there is no effective registration statement, or no current prospectus available for, the resale of the shares of common stock underlying the warrants as of the six-month anniversary of the closing of the Private Placement. Upon a fundamental transaction, the holders of the warrant may require the Company to purchase any unexercised warrants in an amount equal to the Black-Scholes value of the warrant. A fundamental transaction is defined as a merger, sale of assets, sale of the Company, recapitalization of stock and a sale of stock whereby any owner after the transaction would own greater than 50% of the outstanding common stock in the Company. The warrants became exercisable following approval of the Private Placement by our stockholders in the fourth quarter of 2016 and expire five years after the date of such stockholder approval. The Company determined the warrants are classified as a liability on the consolidated balance sheet because they contain a provision whereby in a fundamental transaction (as described above), the holder can elect to receive either the amount they are entitled to on an as-if-exercised basis or an amount based on the Black-Scholes value of the warrants at the time of the fundamental transaction. At the issuance date, the warrants were recorded at the fair value of $30.7 million and approximately $0.4 million excess of the fair value of the liability recorded for these warrants over the proceeds received was recorded as a charge to earnings in the third quarter of 2016 and included in warrant expense within the consolidated statement of operations. Concurrent with the closing of the Private Placement, the Company’s Certificate of Incorporation was amended by the filing of a Certificate of Designation to create the Series A Preferred Stock. The Series A Preferred Stock has a par value of $0.01 and each share is convertible into 444.44 shares of common stock, at a conversion price of $2.25 per share, at the option of the holder. The Series A Preferred Stock has no voting rights and is only entitled to dividends as declared on an as-converted basis. The Series A Preferred Stock contains no liquidation preferences or redemption rights and shares in distributions of the Company on an as-converted basis with the common stock. 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 As part of the Private Placement, affiliates of certain members of the Company’s Board of Directors purchased an aggregate of 283,046 shares of common stock, an aggregate of 2,563.1439 shares of Series A Preferred Stock and received warrants to purchase up to 1,422,221 shares of common stock at an exercise price of $2.25 per share in the Private Placement. These amounts are included in the amounts noted above.</t>
  </si>
  <si>
    <t>Warrants</t>
  </si>
  <si>
    <t>Warrants And Rights Note Disclosure [Abstract]</t>
  </si>
  <si>
    <t xml:space="preserve">7. WARRANTS The Company has warrants to purchase its common stock outstanding as of June 30, 2018, as follows:
Issued
Classification
Warrants Outstanding
Exercise Price
Expiration
September 2016
Liability
13,466,667
$
2.25
September 2021
March 2015
Equity
3,699
$
9.75
March 2025
July 2014
Equity
6,566
$
7.99
July 2024
July 2012
Equity
52,046
$
0.01
July 2022 </t>
  </si>
  <si>
    <t>Stock-Based Compensation</t>
  </si>
  <si>
    <t>Disclosure Of Compensation Related Costs Sharebased Payments [Abstract]</t>
  </si>
  <si>
    <t xml:space="preserve">8. STOCK-BASED COMPENSATION Stock option activity under the Company’s 2012 Equity Incentive Plan (the “2012 Plan”) and 2013 Equity Incentive Plan (the “2013 Plan”) for the six months ended June 30, 2018 is summarized as follows:
Number of Options
Weighted- Average Exercise Price
Weighted- Average Remaining Contractual Term (in years)
Aggregate Intrinsic Value (in thousands)
Outstanding at December 31, 2017
2,158,348
$
4.40
8.1
$
436
Granted
1,149,550
2.68
Exercised
(919
)
2.56
Cancelled
(1,236
)
2.63
Outstanding at June 30, 2018
3,305,743
$
3.80
8.4
$
944
Vested and expected to vest at June 30, 2018
2,943,163
$
3.94
8.2
$
867
Exercisable at June 30, 2018
1,335,385
$
5.00
7.3
$
503
As of June 30, 2018, the unrecognized compensation cost related to outstanding options was $2.4 million and is expected to be recognized as expense over approximately 2.54 years. As of June 30, 2018, the weighted average grant date fair value of vested options was $3.35 and the weighted average grant date fair value of options outstanding was $2.44. The weighted average grant date fair value per share of employee option grants was $1.67 and $0.96 for the three months ended June 30, 2018 and 2017, respectively, and $1.91 and $1.01 for the six months ended June 30, 2018 and 2017, respectively. Stock-Based Compensation Expense The Company granted stock options to employees during the three and six months ended June 30, 2018 and 2017. The Company estimates the fair value of stock options as of the date of grant using the Black-Scholes option pricing model and restricted stock based on the stock price, with the exception of those stock options that included a market condition. The Company estimates the fair value of stock options that include a market condition using a Monte-Carlo model. Stock options and restricted stock issued to non-board member, non-employees are accounted for using the fair value approach and are subject to periodic revaluation over their vesting terms. Stock-based compensation expense amounted to $0.4 million and $0.4 million for the three months ended June 30, 2018 and 2017, respectively, and $0.8 million and $0.9 million for the six months ended June 30, 2018 and 2017, respectively. The allocation of stock-based compensation for all options granted and restricted stock awards is as follows:
Three Months Ended June 30,
Six Months Ended June 30,
2018
2017
2018
2017
(in thousands)
(in thousands)
Research and development
$
120
$
129
$
594
$
240
General and administrative
288
242
216
624
Total stock-based compensation expense
$
408
$
371
$
810
$
864
The weighted-average assumptions used in the Black-Scholes option pricing model to determine the fair value of the employee stock option grants were as follows:
Three Months Ended June 30,
Six Months Ended June 30,
2018
2017
2018
2017
Risk-free interest rate
2.81
%
1.88
%
2.72
%
2.03
%
Expected volatility
59.8
%
60.2
%
83.1
%
63.2
%
Expected term (in years)
6.08
6.08
6.08
6.08
Expected dividend yield
0.0
%
0.0
%
0.0
%
0.0
% The weighted-average assumptions used in the Black-Scholes option pricing model to determine the fair value of the non-employee stock option grants were as follows:
Three Months Ended June 30,
Six Months Ended June 30,
2018
2017
2018
2017
Risk-free interest rate
1.97
%
1.35
%
1.97
%
1.14
%
Expected volatility
74.0
%
59.7
%
74.0
%
69.5
%
Expected term (in years)
6.08
6.08
6.08
6.08
Expected dividend yield
0.0
%
0.0
%
0.0
%
0.0
% </t>
  </si>
  <si>
    <t>Income Taxes</t>
  </si>
  <si>
    <t>Income Tax Disclosure [Abstract]</t>
  </si>
  <si>
    <t xml:space="preserve">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recorded no income tax expense or benefit during the six months ended June 30, 2018 and 2017, due to a full valuation allowance recognized against its deferred tax assets. TAX REFORM The SEC issued Staff Accounting Bulletin No. 118 (“SAB 118”) on December 22, 2017. SAB 118 provides a one-year measurement period from a registrant’s reporting period that includes the Tax Cuts and Jobs Act of 2017 (“TCJA”) enactment date to allow the registrant sufficient time to obtain, prepare and analyze information to complete the accounting required under ASC 740. Although the Company made a reasonable estimate of the gross amounts of the deferred tax assets as discussed in our Annual Report on Form 10-K for the year ended December 31, 2017, a final determination of the TCJA’s impact on the deferred tax assets and related valuation allowance requirements remains incomplete pending a full analysis of the provisions of the TCJA and their interpretations. The ultimate impact of the TCJA on the Company’s reported results in 2018 and beyond may differ from the estimates provided therein, possibly materially, due to, among other things, changes in interpretations and assumptions the Company has made, guidance that may be issued, and other actions the Company may take as a result of the TCJA, different from what is presently contemplated. As of June 30, 2018, the Company has not recorded incremental accounting adjustments related to the TCJA as it continues to consider interpretations of its application. However, we expect to complete the accounting by December 2018. </t>
  </si>
  <si>
    <t>Equipment Loan Payable</t>
  </si>
  <si>
    <t>Debt Disclosure [Abstract]</t>
  </si>
  <si>
    <t xml:space="preserve">10. EQUIPMENT LOAN PAYABLE The Company had the following outstanding borrowing obligations for the periods indicated:
June 30,
December 31,
2018
2017
(in thousands)
Silicon Valley Bank Equipment Loan Payable
$
—
$
178
Less: current portion
—
(178
)
Long-term debt, net
$
—
$
—
In July 2014, the Company entered into a loan and security agreement with Silicon Valley Bank, which provides for a line of credit to finance certain equipment purchases up to an aggregate of $1.8 million through March 31, 2015. The line was payable in 36 monthly installments of principal and interest, with an annual interest rate of 2.75% plus the greater of 3.25% and the prime rate in effect at the time of each draw, as published in the Wall Street Journal. Draws under the line of credit were secured by a first priority lien over all equipment purchased using the line of credit. In accordance with the terms of the equipment line of credit, the Company issued a warrant to Silicon Valley Bank in July 2014 to purchase 6,566 shares of its common stock at an exercise price per share of $7.99 as discussed in Note 7. The equipment line of credit includes customary operating but non-financial covenants, including limitations on the Company’s ability to incur additional indebtedness, issue dividends, sell assets, engage in any business other than its current business, merge or consolidate with other entities, create liens on its assets, make investments, repurchase stock in certain instances, enter into transactions with affiliates, make payments on subordinated indebtedness and transfer or encumber any collateral securing the debt. The Company was in compliance with all required covenants as of December 31, 2017 and May 31, 2018 at which date the loan matured and was repaid. </t>
  </si>
  <si>
    <t>Related Parties</t>
  </si>
  <si>
    <t>Related Party Transactions [Abstract]</t>
  </si>
  <si>
    <t xml:space="preserve">11. RELATED PARTIES Intrexon Corporation In September 2014, the Company entered into an Exclusive Channel Collaboration Agreement (the “Collaboration Agreement”) with Intrexon Corporation (“Intrexon”) to use Intrexon’s proprietary technology for the development and commercialization of allogeneic cell therapeutics (the “Collaboration Products”) to treat or repair damaged articular hyaline cartilage in humans. The term of the Collaboration Agreement commenced upon the effective date, September 30, 2014, and continues until either written notice of termination is given by the Company within ninety days, or if either party creates a material breach that cannot be remedied within sixty days. Under the terms of the Collaboration Agreement, the Company is solely responsible for the costs to develop and commercialize any Collaboration Products with the following exceptions: (i) the establishment of certain manufacturing capabilities and facilities; (ii) the cost of basic research related to Intrexon’s proprietary technology outside of costs related to the Collaboration Products; (iii) payments related to certain in-licensed third party IP; (iv) the costs of filing, prosecution and maintenance of Intrexon patents; and (v) any other costs mutually agreed upon as being the responsibility of Intrexon. As partial consideration, the Company will pay commercialization milestones totaling $12 million, if and when achieved, and sales milestones totaling $22.5 million, if and when achieved. The milestone payments are payable in cash or shares of the Company’s common stock at the option of the Company. In the event the Company is sold prior to making any of these milestone payments and the Collaboration Agreement is transferred in the sale, the milestone payments would be payable in cash. The Company is also required to make low double-digit royalty payments to Intrexon on any gross profit arising from the sale of Collaboration Products and to pay an intermediate double-digit percentage of any sublicensing revenue it receives. Under the terms of the Collaboration Agreement, the Company reimburses Intrexon for 50% of the product research and development costs with the remaining 50% due after acceptance by the FDA or equivalent regulatory authority of an Investigational New Drug Application or equivalent regulatory filing of a collaboration product or upon 90 day written notice of cancellation by the Company. There were no expenses incurred under the collaboration for the six months ended June 30, 2018 and 2017. The total accrued expenses due to Intrexon at June 30, 2018 and December 31, 2017 were $3.0 million and $3.0 million, respectively. These expenses were included in research and development in the consolidated statements of operations at the time they were incurred. Purpose, Co. In June 2012, the Company entered into an agreement with Purpose to amend its previous agreements. In the previous agreements, Purpose granted the Company a perpetual license to its patents related to its exogenous tissue processor which is used in the development of the Company’s products. In exchange, the Company granted Purpose a perpetual license to all of the Company’s biotechnology and biomaterial for use in Japan. The agreement provided for Purpose to manufacture and sell machinery to the Company for cost until the Company’s products become commercially viable. The Company also agreed to pay royalties on any third-party revenue generated using Purpose’s licensed technology. Under the June 2012 amendment, the Company received exclusive rights to all of Purpose’s technology related to the exogenous tissue processor, continued supply of exogenous tissue processors during the Company’s clinical trials, and rights to manufacture the exogenous tissue processors at any location the Company chooses. In exchange for such consideration, the Company named Purpose the sole manufacturer of equipment and also clarified the geographic territories of the exclusive license that Purpose was granted for use of the Company’s technology. In addition, the Company agreed to reimburse Purpose for $0.3 million of development costs on a next generation tissue processer. Refer to the discussion under Note 5, Tissue Processor Sub-License In May 2016,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The Company paid Purpose $0 million and $0.1 million in the six months ended June 30, 2018 and 2017, respectively. </t>
  </si>
  <si>
    <t>Summary of Significant Accounting Policies (Policies)</t>
  </si>
  <si>
    <t>Fair Value Measurements</t>
  </si>
  <si>
    <t>Fair Value Measurements The carrying amounts reported in the Company’s consolidated financial statements for cash and cash equivalents, marketable securitie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th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 Unadjusted quoted prices in active markets that are accessible at the measurement date of identical, unrestricted assets. Level 2 :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 : Pricing inputs are unobservable for the assets. Level 3 assets include private investments that are supported by little or no market activity.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The fair value of the warrants is considered a Level 3 valuation and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6 for further discussion of the private placement). The Company’s financial instruments as of June 30, 2018 consisted primarily of cash and cash equivalents and warrant liability. The Company’s financial instruments as of December 31, 2017 consisted primarily of cash, cash equivalents and marketable securities and warrant liability. As of June 30, 2018, and December 31, 2017, the Company’s financial assets recognized at fair value consisted of the following:
Description
Total
Quoted prices in active markets (Level 1)
Significant other observable inputs (Level 2)
Significant unobservable inputs (Level 3)
(in thousands)
June 30, 2018
Assets:
Cash Equivalents
Money market funds
$
3,921
$
3,921
$
—
$
—
Total
$
3,921
$
3,921
$
—
$
—
Liabilities:
Warrant liability
$
19,931
$
—
$
—
$
19,931
December 31, 2017
Assets:
Cash Equivalents
Money market funds
$
5,547
$
5,547
$
—
$
—
Marketable securities
Asset-backed securities
$
900
$
—
$
900
$
—
Liabilities:
Warrant liability
$
14,679
$
—
$
—
$
14,679
The following table provides a reconciliation of all liabilities measured at fair value using Level 3 significant unobservable inputs:
As of June 30,
(in thousands)
Beginning balance, December 31, 2017
$
14,679
Change in fair value of warrant liability
5,252
Ending balance
$
19,931</t>
  </si>
  <si>
    <t>Cash and Cash Equivalents</t>
  </si>
  <si>
    <t>Cash and Cash Equivalents The Company considers all highly liquid securities with original maturities of three months or less from the date of purchase to be cash equivalents. Cash and cash equivalents are comprised of funds in money market accounts. In addition, the Company has recorded restricted cash of $0.1 million as of June 30, 2018 and December 31, 2017. Restricted cash consist of security provided for lease obligation.</t>
  </si>
  <si>
    <t>Marketable Securities</t>
  </si>
  <si>
    <t>Marketable Securities The Company classifies marketable securities with a remaining maturity of greater than three months when purchased as available for sale. The Company considers all available for sale securities, including those with maturity dates beyond 12 months, as available to support current operational liquidity needs and therefore classifies all securities including those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 of operations and comprehensive loss. The amortized cost of available for sale securities is adjusted for amortization of premiums and accretion of discounts to maturity. There were no available for sale securities as of June 30, 2018.</t>
  </si>
  <si>
    <t>Revenue Recognition</t>
  </si>
  <si>
    <t xml:space="preserve">Revenue Recognition In May 2014, the Financial Accounting Standards Board (the “FASB”) issued a new standard related to revenue recognition, Accounting Standard Update (“ASU”) No. 2014-09, Revenue from Contracts with Customers. This new accounting standard will replace most current U.S. GAAP guidance on this topic and eliminate most industry-specific guidance. It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Entities may adopt the new standard either retrospectively to all periods presented in the financial statements (the full retrospective method) or as a cumulative-effect adjustment as of the date of adoption (modified retrospective method) in the year of adoption without applying to comparative years’ financial statements. Further, in August 2015, the FASB issued ASU No. 2015-14, Revenue from Contracts with Customers: Deferral of the Effective Date, to defer the effective adoption date by one year to December 15, 2017 for annual reporting periods beginning after that date and permitted early adoption of the standard, but not before fiscal years beginning after the original effective date of December 15, 2016. The Company elected to early adopt the guidance in 2017 using the modified retrospective method. There was no cumulative impact due to the adoption of this standard.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currently generates revenue primarily through collaborative research, development and commercialization agreements. The terms of these agreements may contain multiple promises which may include: (i) licenses to the Company’s technology; (ii) services related to the transfer and update of know-how; and (iii) manufacturing supply services. Payments to the Company under these arrangements typically include one or more of the following: non-refundable upfront license fees; milestone payments; royalties on future product sales; and fees for manufacturing supply services. None of the Company's contracts as of June 30, 2018 contained a significant financing component.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June 30, 2018, the Company expects to generate revenue through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anufacturing Supply Services: If the promise to supply products for clinical and/or commercial development are determined to be distinct from the other performance obligations identified in the arrangement, the Company recognizes revenues from the fees allocated to the supply when or as the supply is transferred to the customer, generally upon delivery to the customer. If the promise to supply products for clinical and/or commercial development are not determined to be distinct from the other performance obligations identified in the arrangement,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 including amounts from non-refundable, up-front fees. The Company evaluates the measure of progress each reporting period and, if necessary, adjusts the measure of performance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and revenue is recognized in the period in which the milestone is achieved. If the milestone payment is not specifically related to the Company’s effort to satisfy a performance obligation or transfer a distinct good or service, the Company evaluates the milestone to determine whether the milestone is considered probable of being reached and estimates the amount to be included in the transaction price using either the most likely amount or the expected value method. If it is probable that a significant revenue reversal would not occur, the associated milestone value is included in the transaction price to be allocated. At the end of each subsequent reporting period, the Company re-evaluates the probability of achievement of such development milestones and any related constraint, and if necessary, adjusts its estimate of the overall allocation. Any such adjustments are recorded on a cumulative catch-up basis, which would affect license, collaboration and other revenues and earnings in the period of adjustment. Royalties: For arrangements that include sales-based or usage-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
  </si>
  <si>
    <t>License and Collaboration Arrangements</t>
  </si>
  <si>
    <t xml:space="preserve">License and Collaboration Arrangements MEDINET Co., Ltd. In December 2017, the Company entered into a License and Commercialization Agreement (the “License Agreement”) with MEDINET Co., Ltd. (“MEDINET”) to grant MEDINET a license under certain patents, patent applications, know-how, and technology to develop and commercialize certain therapeutic products to replace or repair damaged, worn, or defective cartilage. In exchange for the license, MEDINET agreed to pay the Company an upfront cash payment of $10.0 million which the Company received in January 2018. As of June 30, 2018, the contract with MEDINET was wholly unperformed and all revenue under the License Agreement has been deferred and has not been recognized. As of June 30, 2018, the aggregate amount of the transaction price allocated to remaining performance obligations was $10.0 million. The Company expects to recognize revenue on approximately 75% and 100% of the remaining performance obligations over the next 12 months and the following 12 months, respectively. MEDINET also agreed to pay the Company tiered royalties, at percentages ranging from the low single digits to low double digits, of net sales of MEDINET products governed by the License Agreement. Over the life of the License Agreement, the Company is eligible to receive up to ¥330 million ($2.9 million as of June 30, 2018) in development milestone payments, $1.0 million and ¥720 million ($7.4 million as of June 30, 2018) in regulatory payments and up to an aggregate of ¥7,100 million ($62.8 million as of June 30, 2018) for the achievement of certain commercial milestones related to the sales of MEDINET products governed by the License Agreement. As a condition of the License Agreement, the Company agreed to supply NeoCart for MEDINET’s planned Phase 3 clinical trial in Japan. The Company assessed its promised goods and services under the License Agreement to determine if they are distinct. Due to the unique nature of the clinical manufacturing services to be provided by the Company, there are currently no other third-party vendors from which MEDINET can obtain such supply. The Company expects to be the only vendor capable of providing the manufacturing services for a period of at least one to two years, which is approximately the estimated length of time for the Japanese clinical trial period. After this point, if the Company were to transfer to a third-party its technology and know-how related to the manufacturing services, the third-party vendor would be capable of providing the commercial manufacturing services, and therefore MEDINET would be able to choose whether to utilize the Company for such services or another vendor. The Company determined that MEDINET’s option to obtain commercial manufacturing services does not represent a material right, as the fees charged to MEDINET by the Company are expected to approximate the fair market value for manufacturing services. As noted, with the assistance of the Company, third-party vendors could have the capability to perform commercial manufacturing services by this time, and the Company expects the contract value to approximate the market price. Due to MEDINET’s limitations in obtaining the clinical manufacturing services from a third-party, as well as MEDINET’s limited ability to obtain the benefits of the licensed intellectual property without the clinical manufacturing services, the licensed intellectual property and clinical manufacturing services are determined to be a combined performance obligation. Based on this assessment, the Company determined that the promised goods and services do not have standalone value and are highly interrelated. Accordingly, the promised goods and services represent one performance obligation. Based on the assessment of the combined performance obligation, the Company determined that the predominant promise in the arrangement is the transfer of the license and associated know-how expected to occur over the length of the clinical trial. The Company determined that MEDINET will be simultaneously receiving and consuming the benefits of the Company’s performance related to the supply of the clinical trial. Therefore, the revenue associated with the combined performance obligation will be recognized over time. In determining the correct measure of progress to use when recognizing revenue over time, the Company assessed whether an input or output based measure of progress would be appropriate. The Company determined that an output based measure of progress would be appropriate to use when recognizing revenue associated with the combined performance obligation. The Company will recognize revenue under the License Agreement as the clinical manufacturing services are performed. At the outset of the clinical trials to be conducted by MEDINET, the Company will have quantifiable estimates of total clinical candidates, and therefore, of total estimated performance. The Company will recognize revenue based on performance completed to date, as evidenced by the estimated number of clinical trial enrollees. The Company expects to provide the clinical manufacturing services to MEDINET over the estimated time to enroll the Japanese Phase 3 clinical trial which is currently estimated to be 12 months, beginning in the fourth quarter of 2018. Therefore, the estimated one - year clinical manufacturing period is the appropriate timing of revenue recognition for the combined performance obligation. Management will re-evaluate that estimate at each reporting period. Revenue will be recognized using the output method over the length of the clinical trial enrollment, as the clinical manufacturing services are delivered, over the estimated one-year service period. Upon the conclusion of the clinical manufacturing period, the Company expects other third-party vendors to have the capabilities to provide similar services. At this point, the license would effectively become a distinct performance obligation, with no remaining undelivered obligations. Therefore, the Company determined that the up-front payment associated with the licensed intellectual property should be fully recognized by the conclusion of the clinical manufacturing service period. At contract inception, the Company determined that the $10.0 million non-refundable upfront amount constituted the entirety of the consideration to be included in the transaction price as the development, regulatory, and commercial milestones represent variable consideration and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The Company will re-evaluate the transaction price in each reporting period and as uncertain events are resolved or other changes in circumstances occur. The Company also determined that consideration associated with the clinical trials, which are payable by MEDINET on per-patient basis represent variable consideration, will be included in the transaction price upon occurrence, or once the associated clinical manufacturing service(s) for the patient are concluded. The Company incurred cost of $0.9 million related to the License Agreement with MEDINET, of which $0.8 million was recorded as an asset that will be expensed proportionally over the performance service period. </t>
  </si>
  <si>
    <t>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restricted stock based on the fair value of the underlying common stock as of the date of grant or the value of the services provided, whichever is more readily determinable. The Company, in conjunction with adoption of ASU 2016-09- Stock Compensation: Improvements to Employee Share-Based Payment Accoun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six months ended June 30, 2018. The Company accounts for stock options and restricted stock awards to non-employees using the fair value approach. Stock options and restricted stock awards to non-employees are subject to periodic revaluation over their vesting terms.</t>
  </si>
  <si>
    <t>Warrant Accounting</t>
  </si>
  <si>
    <t>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t>
  </si>
  <si>
    <t>Recent Accounting Pronouncements</t>
  </si>
  <si>
    <t>Recent Accounting Pronouncements In June 2018, the FASB issued ASU No. 2018-07, Compensation-Stock Compensation (Topic 718): Improvements to Nonemployee Share- Based Payment Accounting. This update is to simplify the aspects of accounting for nonemployee shared based payment transactions for acquiring goods or services from nonemployees. The amendments in this update are effective for fiscal years beginning after December 15, 2018, including interim periods within that year. The Company is currently evaluating the impact that the adoption of this guidance will have on the Company’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This update addresses the complexity of accounting for certain financial instruments with down round features. The guidance is effective for fiscal years, and interim periods within those fiscal years, beginning after December 15, 2018. The Company has concluded that this guidance has no impact on the presentation of its results of operations, financial position and disclosures. In May 2017, the FASB issued ASU No. 2017-09, Compensation-Stock Compensation (Topic 718): Scope of Modification Accounting. This standard provides guidance on changes to the terms or conditions of a share based payment award that requires an entity to apply modification accounting. The guidance is effective for annual periods beginning after December 15, 2017, and for interim periods and annual periods thereafter. The Company is currently evaluating the impact that the adoption of this guidance will have on the Company’s consolidated financial statements and related disclosures In March 2016, the FASB issued ASU No. 2016-09, Compensation-Stock Compensation (Topic 718): Improvements to Employee Shared-Based Payment Accounting. This standard provides guidance on accounting for employee share-based payments. This guidance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has concluded that this guidance has no material impact on the presentation of its results of operations, financial position and disclosures. In November 2016, the FASB issued ASU 2016-18, Statement of Cash Flows: Restricted Cash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as effective January 1, 2018. As a result of adopting ASU 2016-18, the Company includes its restricted cash balance in the cash and cash equivalents reconciliation of operating, investing and financing activities. The following table provides a reconciliation of cash, cash equivalents, and restricted cash within the statement of financial position that sum to the total of the same such amounts shown in the statement of cash flows.
As of June 30,
2018
2017
(in thousands)
Cash and cash equivalents
$
8,772
$
10,562
Restricted cash
137
137
Total cash, cash equivalents, and restricted cash shown in the statement of cash flows
$
8,909
$
10,699
In February 2016, the FASB issued ASU No. 2016-02- Leases (Topic 842). This standard requires companies to recognize on the balance sheet the assets and liabilities for the rights and obligations created by leased assets. ASU 2016-02 will be effective for the Company in the first quarter of 2019, with early adoption permitted. The Company is currently evaluating the impact that the adoption of ASU 2016-02 will have on the Company’s consolidated financial statements and related disclosures. In May 2014, the FASB issued ASU No. 2014-09, Revenue from Contracts with Customers (Topic 606), which requires an entity to recognize the amount of revenue to which it expects to be entitled for the transfer of promised goods or services to customers. In the fourth quarter of 2017, the Company early adopted ASC 606 and this standard applies to all contracts with customers, except for contracts that are within the scope of other standards, such as leases, insurance, collaboration arrangements and financial instruments. The Company had only one revenue arrangement as of the adoption date. Topic 606 requires an entity to recognize the amount of revenue to which it expects to be entitled for the transfer of promised goods or services to customers. Topic 606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revenues, see Note 2, Revenue Recognition.</t>
  </si>
  <si>
    <t>Summary of Significant Accounting Policies (Tables)</t>
  </si>
  <si>
    <t>Schedule of Assets and Liabilities Measured at Fair Value on Recurring Basis</t>
  </si>
  <si>
    <t>As of June 30, 2018, and December 31, 2017, the Company’s financial assets recognized at fair value consisted of the following:
Description
Total
Quoted prices in active markets (Level 1)
Significant other observable inputs (Level 2)
Significant unobservable inputs (Level 3)
(in thousands)
June 30, 2018
Assets:
Cash Equivalents
Money market funds
$
3,921
$
3,921
$
—
$
—
Total
$
3,921
$
3,921
$
—
$
—
Liabilities:
Warrant liability
$
19,931
$
—
$
—
$
19,931
December 31, 2017
Assets:
Cash Equivalents
Money market funds
$
5,547
$
5,547
$
—
$
—
Marketable securities
Asset-backed securities
$
900
$
—
$
900
$
—
Liabilities:
Warrant liability
$
14,679
$
—
$
—
$
14,679</t>
  </si>
  <si>
    <t>Schedule of Reconciliation of Liabilities Measured at Fair Value</t>
  </si>
  <si>
    <t>The following table provides a reconciliation of all liabilities measured at fair value using Level 3 significant unobservable inputs:
As of June 30,
(in thousands)
Beginning balance, December 31, 2017
$
14,679
Change in fair value of warrant liability
5,252
Ending balance
$
19,931</t>
  </si>
  <si>
    <t>Schedule of Reconciliation of Cash, Cash Equivalents, and Restricted Cash</t>
  </si>
  <si>
    <t>The following table provides a reconciliation of cash, cash equivalents, and restricted cash within the statement of financial position that sum to the total of the same such amounts shown in the statement of cash flows.
As of June 30,
2018
2017
(in thousands)
Cash and cash equivalents
$
8,772
$
10,562
Restricted cash
137
137
Total cash, cash equivalents, and restricted cash shown in the statement of cash flows
$
8,909
$
10,699</t>
  </si>
  <si>
    <t>Loss Per Common Share (Tables)</t>
  </si>
  <si>
    <t>Schedule of Basic and Diluted Loss Per Common Share</t>
  </si>
  <si>
    <t>For the six months ended June 30, 2018 and 2017, there was no dilution attributed to the weighted-average shares outstanding in the calculation of diluted loss per share.
Three Months Ended June 30,
Six Months Ended June 30,
2018
2017
2018
2017
(In thousands, except share and per share data)
Numerator:
Net loss
$
(3,777
)
$
(6,542
)
$
(18,610
)
$
(13,623
)
Net loss attributable to Series A Preferred Stock (a)
(80
)
(1,088
)
(486
)
(2,338
)
Loss attributable to common stockholders - basic and diluted
$
(3,697
)
$
(5,454
)
$
(18,124
)
$
(11,285
)
Denominator:
Weighted-average number of common shares used in loss per share - basic and diluted
28,740,030
22,183,804
28,208,030
22,050,572
Loss per share - basic and diluted
$
(0.13
)
$
(0.25
)
$
(0.64
)
$
(0.51
)
(a)
The Series A Preferred Stock participates in income and losses.</t>
  </si>
  <si>
    <t>Schedule of Antidilutive Securities Excluded from Computation of Earnings Per Share</t>
  </si>
  <si>
    <t>The following potentially dilutive securities have been excluded from the computation of diluted weighted-average shares outstanding, as they would be anti-dilutive (in common stock equivalent shares):
Six Months Ended June 30,
2018
2017
Unvested restricted stock and options to purchase common stock
3,305,743
2,365,776
Series A preferred stock unconverted
622,987
4,332,395
Warrants exercisable into common stock
13,528,978
13,633,070</t>
  </si>
  <si>
    <t>Property and Equipment (Tables)</t>
  </si>
  <si>
    <t>Schedule of Property and Equipment</t>
  </si>
  <si>
    <t>Property and equipment consisted of the following:
June 30,
December 31,
2018
2017
(in thousands)
Office equipment
$
279
$
279
Laboratory equipment
4,635
4,565
Leasehold improvements
8,603
7,712
Construction in progress
2,799
990
Software
96
96
Total property and equipment
16,412
13,642
Less: accumulated depreciation
(11,239
)
(10,919
)
Property and equipment, net
$
5,173
$
2,723</t>
  </si>
  <si>
    <t>Warrants (Tables)</t>
  </si>
  <si>
    <t>Schedule of Warrants to Purchase Common Stock Outstanding</t>
  </si>
  <si>
    <t xml:space="preserve">The Company has warrants to purchase its common stock outstanding as of June 30, 2018, as follows:
Issued
Classification
Warrants Outstanding
Exercise Price
Expiration
September 2016
Liability
13,466,667
$
2.25
September 2021
March 2015
Equity
3,699
$
9.75
March 2025
July 2014
Equity
6,566
$
7.99
July 2024
July 2012
Equity
52,046
$
0.01
July 2022 </t>
  </si>
  <si>
    <t>Stock-Based Compensation (Tables)</t>
  </si>
  <si>
    <t>Summary of Stock Option Activity Under the 2012 and 2013 Plans</t>
  </si>
  <si>
    <t>Stock option activity under the Company’s 2012 Equity Incentive Plan (the “2012 Plan”) and 2013 Equity Incentive Plan (the “2013 Plan”) for the six months ended June 30, 2018 is summarized as follows:
Number of Options
Weighted- Average Exercise Price
Weighted- Average Remaining Contractual Term (in years)
Aggregate Intrinsic Value (in thousands)
Outstanding at December 31, 2017
2,158,348
$
4.40
8.1
$
436
Granted
1,149,550
2.68
Exercised
(919
)
2.56
Cancelled
(1,236
)
2.63
Outstanding at June 30, 2018
3,305,743
$
3.80
8.4
$
944
Vested and expected to vest at June 30, 2018
2,943,163
$
3.94
8.2
$
867
Exercisable at June 30, 2018
1,335,385
$
5.00
7.3
$
503</t>
  </si>
  <si>
    <t>Summary of Stock-Based Compensation for all Options Granted and Restricted Stock Awards</t>
  </si>
  <si>
    <t>The allocation of stock-based compensation for all options granted and restricted stock awards is as follows:
Three Months Ended June 30,
Six Months Ended June 30,
2018
2017
2018
2017
(in thousands)
(in thousands)
Research and development
$
120
$
129
$
594
$
240
General and administrative
288
242
216
624
Total stock-based compensation expense
$
408
$
371
$
810
$
864</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were as follows:
Three Months Ended June 30,
Six Months Ended June 30,
2018
2017
2018
2017
Risk-free interest rate
2.81
%
1.88
%
2.72
%
2.03
%
Expected volatility
59.8
%
60.2
%
83.1
%
63.2
%
Expected term (in years)
6.08
6.08
6.08
6.08
Expected dividend yield
0.0
%
0.0
%
0.0
%
0.0
% </t>
  </si>
  <si>
    <t>Summary of Weighted-Average Assumptions Used in the Black-Scholes Option Pricing Model to Determine the Fair Value of the Non-Employee Stock Option Grants</t>
  </si>
  <si>
    <t xml:space="preserve">The weighted-average assumptions used in the Black-Scholes option pricing model to determine the fair value of the non-employee stock option grants were as follows:
Three Months Ended June 30,
Six Months Ended June 30,
2018
2017
2018
2017
Risk-free interest rate
1.97
%
1.35
%
1.97
%
1.14
%
Expected volatility
74.0
%
59.7
%
74.0
%
69.5
%
Expected term (in years)
6.08
6.08
6.08
6.08
Expected dividend yield
0.0
%
0.0
%
0.0
%
0.0
% </t>
  </si>
  <si>
    <t>Equipment Loan Payable (Tables)</t>
  </si>
  <si>
    <t>Schedule of Outstanding Borrowing Obligations</t>
  </si>
  <si>
    <t>The Company had the following outstanding borrowing obligations for the periods indicated:
June 30,
December 31,
2018
2017
(in thousands)
Silicon Valley Bank Equipment Loan Payable
$
—
$
178
Less: current portion
—
(178
)
Long-term debt, net
$
—
$
—</t>
  </si>
  <si>
    <t>Nature of Business - Additional Information (Detail) - USD ($) $ in Thousands</t>
  </si>
  <si>
    <t>Sep. 29, 2016</t>
  </si>
  <si>
    <t>Jan. 31, 2018</t>
  </si>
  <si>
    <t>Nature Of Business And Basis Of Presentation [Line Items]</t>
  </si>
  <si>
    <t>Net proceeds of offering after deducting underwriting discounts and commissions</t>
  </si>
  <si>
    <t>Private Placement [Member]</t>
  </si>
  <si>
    <t>Proceeds from issuance of common stock, preferred stock and warrants, net of issuance costs</t>
  </si>
  <si>
    <t>Common Stock [Member]</t>
  </si>
  <si>
    <t>Shares issued</t>
  </si>
  <si>
    <t>Common Stock [Member] | Private Placement [Member]</t>
  </si>
  <si>
    <t>Summary of Significant Accounting Policies - Additional Information (Detail) ¥ in Millions</t>
  </si>
  <si>
    <t>1 Months Ended</t>
  </si>
  <si>
    <t>Jun. 30, 2018USD ($)</t>
  </si>
  <si>
    <t>Jun. 30, 2018CNY (¥)</t>
  </si>
  <si>
    <t>Jan. 31, 2018USD ($)</t>
  </si>
  <si>
    <t>Dec. 31, 2017USD ($)</t>
  </si>
  <si>
    <t>Summary Of Significant Accounting Policies [Line Items]</t>
  </si>
  <si>
    <t>Transfers between Levels 1, 2 and 3</t>
  </si>
  <si>
    <t>Available for sale securities</t>
  </si>
  <si>
    <t>MEDINET Co. [Member]</t>
  </si>
  <si>
    <t>Upfront cash payment under license agreement</t>
  </si>
  <si>
    <t>Remaining performance obligations</t>
  </si>
  <si>
    <t>Remaining performance obligation explanation</t>
  </si>
  <si>
    <t>Expects to recognize revenue on approximately 50% and 100% of the remaining performance obligations over the next 12 months and the following 12 months, respectively.</t>
  </si>
  <si>
    <t>Percentage of recognize revenue next 12 months</t>
  </si>
  <si>
    <t>75.00%</t>
  </si>
  <si>
    <t>Percentage of recognize revenue following 12 months</t>
  </si>
  <si>
    <t>100.00%</t>
  </si>
  <si>
    <t>Remaining performance obligation expected period</t>
  </si>
  <si>
    <t>12 months</t>
  </si>
  <si>
    <t>Royalties at percentage rates ranging</t>
  </si>
  <si>
    <t>Low single digits to low double digits</t>
  </si>
  <si>
    <t>Development milestone payments</t>
  </si>
  <si>
    <t>Regulatory payments</t>
  </si>
  <si>
    <t>Commercial Milestones Payment</t>
  </si>
  <si>
    <t>Non-refundable upfront amount</t>
  </si>
  <si>
    <t>Deferred license agreement cost</t>
  </si>
  <si>
    <t>MEDINET Co. [Member] | License Agreement [Member]</t>
  </si>
  <si>
    <t>Cost incurred related to license agreement</t>
  </si>
  <si>
    <t>ASU 2014-09 [Member]</t>
  </si>
  <si>
    <t>Cumulative impact</t>
  </si>
  <si>
    <t>Significant Unobservable Inputs (Level 3) [Member] | Fair Value Measurement Recurring [Member]</t>
  </si>
  <si>
    <t>Assets, fair value disclosure, recurring</t>
  </si>
  <si>
    <t>Liabilities, fair value disclosure, recurring</t>
  </si>
  <si>
    <t>Summary of Significant Accounting Policies - Schedule of Assets and Liabilities Measured at Fair Value on Recurring Basis (Detail) - USD ($) $ in Thousands</t>
  </si>
  <si>
    <t>Assets:</t>
  </si>
  <si>
    <t>Money market funds, fair value</t>
  </si>
  <si>
    <t>Cash Equivalents, fair value</t>
  </si>
  <si>
    <t>Liabilities:</t>
  </si>
  <si>
    <t>Warrant liability, fair value</t>
  </si>
  <si>
    <t>Asset Backed Securities [Member]</t>
  </si>
  <si>
    <t>Marketable securities, fair value</t>
  </si>
  <si>
    <t>Quoted Prices in Active Markets (Level 1) [Member]</t>
  </si>
  <si>
    <t>Significant Other Observable Inputs (Level 2) [Member] | Asset Backed Securities [Member]</t>
  </si>
  <si>
    <t>Significant Unobservable Inputs (Level 3) [Member]</t>
  </si>
  <si>
    <t>Summary of Significant Accounting Policies - Schedule of Reconciliation of Liabilities Measured at Fair Value (Detail) - USD ($) $ in Thousands</t>
  </si>
  <si>
    <t>Fair Value, Liabilities Measured on Recurring Basis, Unobservable Input Reconciliation [Line Items]</t>
  </si>
  <si>
    <t>Beginning balance</t>
  </si>
  <si>
    <t>Ending balance</t>
  </si>
  <si>
    <t>Summary of Significant Accounting Policies - Schedule of Reconciliation of Cash, Cash Equivalents, and Restricted Cash (Detail) - USD ($) $ in Thousands</t>
  </si>
  <si>
    <t>New Accounting Pronouncements Or Change In Accounting Principle [Line Items]</t>
  </si>
  <si>
    <t>ASU 2016-18 [Member]</t>
  </si>
  <si>
    <t>Total cash, cash equivalents, and restricted cash shown in the statement of cash flows</t>
  </si>
  <si>
    <t>Loss Per Common Share - Schedule of Basic and Diluted Loss Per Common Share (Detail) - USD ($) $ / shares in Units, $ in Thousands</t>
  </si>
  <si>
    <t>Numerator:</t>
  </si>
  <si>
    <t>Net loss attributable to Series A Preferred Stock</t>
  </si>
  <si>
    <t>Loss attributable to common stockholders - basic and diluted</t>
  </si>
  <si>
    <t>Denominator:</t>
  </si>
  <si>
    <t>Weighted-average number of common shares used in loss per share - basic and diluted</t>
  </si>
  <si>
    <t>Loss per share - basic and diluted</t>
  </si>
  <si>
    <t>Loss Per Common Share - Schedule of Antidilutive Securities Excluded from Computation of Earnings Per Share (Detail) - shares</t>
  </si>
  <si>
    <t>Series A Preferred Stock [Member]</t>
  </si>
  <si>
    <t>Antidilutive Securities Excluded from Computation of Earnings Per Share [Line Items]</t>
  </si>
  <si>
    <t>Anti-dilutive securities excluded from computation of earnings per share</t>
  </si>
  <si>
    <t>Unvested Restricted Stock and Options to Purchase Common Stock [Member]</t>
  </si>
  <si>
    <t>Warrants Exercisable into Common Stock [Member]</t>
  </si>
  <si>
    <t>Property and Equipment - Schedule of Property and Equipment (Detail) - USD ($) $ in Thousands</t>
  </si>
  <si>
    <t>Property, Plant and Equipment [Line Items]</t>
  </si>
  <si>
    <t>Total property and equipment</t>
  </si>
  <si>
    <t>Less: accumulated depreciation</t>
  </si>
  <si>
    <t>Office Equipment [Member]</t>
  </si>
  <si>
    <t>Laboratory Equipment [Member]</t>
  </si>
  <si>
    <t>Leasehold Improvements [Member]</t>
  </si>
  <si>
    <t>Construction in Progress [Member]</t>
  </si>
  <si>
    <t>Software [Member]</t>
  </si>
  <si>
    <t>Property and Equipment - Additional Information (Detail) - USD ($) $ in Thousands</t>
  </si>
  <si>
    <t>Depreciation expense</t>
  </si>
  <si>
    <t>Commitments and Contingencies - Additional Information (Detail)</t>
  </si>
  <si>
    <t>Feb. 28, 2017USD ($)</t>
  </si>
  <si>
    <t>Sep. 30, 2015</t>
  </si>
  <si>
    <t>Jun. 30, 2012USD ($)</t>
  </si>
  <si>
    <t>Jun. 30, 2017USD ($)</t>
  </si>
  <si>
    <t>Jun. 30, 2018USD ($)Option</t>
  </si>
  <si>
    <t>Loss Contingencies [Line Items]</t>
  </si>
  <si>
    <t>Rent expense under operating lease agreements</t>
  </si>
  <si>
    <t>Research and development expense</t>
  </si>
  <si>
    <t>Collagen Supply Agreement [Member]</t>
  </si>
  <si>
    <t>Amount paid during period for amending the agreement</t>
  </si>
  <si>
    <t>Supplier agreement description</t>
  </si>
  <si>
    <t>The initial term of the agreement is three years and will automatically renew from year to year thereafter unless otherwise terminated with at least 180 days’ notice by either party.</t>
  </si>
  <si>
    <t>Initial term of the agreement</t>
  </si>
  <si>
    <t>3 years</t>
  </si>
  <si>
    <t>Minimum amount of material and/or services</t>
  </si>
  <si>
    <t>OCS Agreement [Member]</t>
  </si>
  <si>
    <t>Accrued and received grants, aggregate</t>
  </si>
  <si>
    <t>Tissue Processor Sub License Agreement [Member]</t>
  </si>
  <si>
    <t>Reimbursement for development cost</t>
  </si>
  <si>
    <t>Additional non-refundable royalty fee</t>
  </si>
  <si>
    <t>Additional non-refundable royalty fee payment description</t>
  </si>
  <si>
    <t>2016 through 2019</t>
  </si>
  <si>
    <t>Potential milestone payments</t>
  </si>
  <si>
    <t>Hydrogel License Agreement [Member]</t>
  </si>
  <si>
    <t>Tissue Regeneration License Agreement [Member]</t>
  </si>
  <si>
    <t>Percentage of royalty offsetting</t>
  </si>
  <si>
    <t>50.00%</t>
  </si>
  <si>
    <t>Maximum [Member] | OCS Agreement [Member]</t>
  </si>
  <si>
    <t>Royalties payment, rate</t>
  </si>
  <si>
    <t>5.00%</t>
  </si>
  <si>
    <t>Royalty payment percentage as percentage of grant received</t>
  </si>
  <si>
    <t>300.00%</t>
  </si>
  <si>
    <t>Minimum [Member] | OCS Agreement [Member]</t>
  </si>
  <si>
    <t>3.00%</t>
  </si>
  <si>
    <t>Minimum [Member] | Tissue Processor Sub License Agreement [Member]</t>
  </si>
  <si>
    <t>Non-refundable royalty fee</t>
  </si>
  <si>
    <t>Minimum [Member] | Tissue Regeneration License Agreement [Member]</t>
  </si>
  <si>
    <t>Waltham [Member]</t>
  </si>
  <si>
    <t>Tenant improvement allowance for future rental payments</t>
  </si>
  <si>
    <t>Waltham [Member] | Maximum [Member]</t>
  </si>
  <si>
    <t>Tenant improvement allowance</t>
  </si>
  <si>
    <t>Waltham [Member] | Massachusetts [Member]</t>
  </si>
  <si>
    <t>Effective date of amended lease</t>
  </si>
  <si>
    <t>Jan. 31,
		2018</t>
  </si>
  <si>
    <t>Lease termination date</t>
  </si>
  <si>
    <t>Dec. 31,
		2024</t>
  </si>
  <si>
    <t>Number of additional renewal terms | Option</t>
  </si>
  <si>
    <t>Additional operating lease term</t>
  </si>
  <si>
    <t>5 years</t>
  </si>
  <si>
    <t>Lexington [Member] | Maximum [Member]</t>
  </si>
  <si>
    <t>Construction allowances to total cost of tenant improvements</t>
  </si>
  <si>
    <t>Lexington [Member] | Massachusetts [Member]</t>
  </si>
  <si>
    <t>Lease expiration period</t>
  </si>
  <si>
    <t>Capital Stock - Additional Information (Detail) - USD ($)</t>
  </si>
  <si>
    <t>Class Of Stock [Line Items]</t>
  </si>
  <si>
    <t>Proceeds from issuance of common stock</t>
  </si>
  <si>
    <t>Minimum threshold percentage of beneficial common stock interest</t>
  </si>
  <si>
    <t>4.99%</t>
  </si>
  <si>
    <t>Maximum threshold percentage of beneficial common stock interest on holder's discretion</t>
  </si>
  <si>
    <t>9.99%</t>
  </si>
  <si>
    <t>Convertible preferred stock, terms of conversion</t>
  </si>
  <si>
    <t>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t>
  </si>
  <si>
    <t>Common stock price per share</t>
  </si>
  <si>
    <t>Gross proceeds from issuance of common stock, preferred stock and warrants</t>
  </si>
  <si>
    <t>Conversion of preferred stock in to common stock, preferred stock converted</t>
  </si>
  <si>
    <t>Class of Warrants or right to purchase common stock</t>
  </si>
  <si>
    <t>Class of Warrants or right to purchase common stock, exercise price</t>
  </si>
  <si>
    <t>Warrants granted to placement agent</t>
  </si>
  <si>
    <t>Warrants granted to placement agent, exercise price</t>
  </si>
  <si>
    <t>Minimum percentage of outstanding common stock</t>
  </si>
  <si>
    <t>Warrants expiry period</t>
  </si>
  <si>
    <t>Warrants exercisable period</t>
  </si>
  <si>
    <t>6 months</t>
  </si>
  <si>
    <t>Fair value of warrants</t>
  </si>
  <si>
    <t>Excess fair value of warrant liability</t>
  </si>
  <si>
    <t>Private Placement [Member] | Members of Board of Directors [Member]</t>
  </si>
  <si>
    <t>Private Placement [Member] | Series A Preferred Stock [Member]</t>
  </si>
  <si>
    <t>Number of shares issued</t>
  </si>
  <si>
    <t>Private Placement [Member] | Series A Preferred Stock [Member] | Members of Board of Directors [Member]</t>
  </si>
  <si>
    <t>Common Stock [Member] | At-The-Market Sales Agreement [Member]</t>
  </si>
  <si>
    <t>Common Stock [Member] | Private Placement [Member] | Members of Board of Directors [Member]</t>
  </si>
  <si>
    <t>Common Stock [Member] | Private Placement [Member] | Series A Preferred Stock [Member]</t>
  </si>
  <si>
    <t>Common Stock [Member] | Maximum [Member] | At-The-Market Sales Agreement [Member]</t>
  </si>
  <si>
    <t>Aggregate offering price of shares</t>
  </si>
  <si>
    <t>Warrants - Schedule of Warrants to Purchase Common Stock Outstanding (Detail)</t>
  </si>
  <si>
    <t>Jun. 30, 2018$ / sharesshares</t>
  </si>
  <si>
    <t>Warrants Issued September 2016 [Member]</t>
  </si>
  <si>
    <t>Class of Warrant or Right [Line Items]</t>
  </si>
  <si>
    <t>Issued</t>
  </si>
  <si>
    <t>2016-09</t>
  </si>
  <si>
    <t>Warrants Outstanding | shares</t>
  </si>
  <si>
    <t>Exercise Price | $ / shares</t>
  </si>
  <si>
    <t>Expiration</t>
  </si>
  <si>
    <t>2021-09</t>
  </si>
  <si>
    <t>Warrants Issued March 2015 [Member]</t>
  </si>
  <si>
    <t>2015-03</t>
  </si>
  <si>
    <t>2025-03</t>
  </si>
  <si>
    <t>Warrants Issued July 2014 [Member]</t>
  </si>
  <si>
    <t>2014-07</t>
  </si>
  <si>
    <t>2024-07</t>
  </si>
  <si>
    <t>Warrants Issued July 2012 [Member]</t>
  </si>
  <si>
    <t>2012-07</t>
  </si>
  <si>
    <t>2022-07</t>
  </si>
  <si>
    <t>Stock-Based Compensation - Summary of Stock Option Activity Under the 2012 and 2013 Plans (Detail) - USD ($) $ / shares in Units, $ in Thousands</t>
  </si>
  <si>
    <t>12 Months Ended</t>
  </si>
  <si>
    <t>Number of Options, Outstanding Beginning Balance</t>
  </si>
  <si>
    <t>Number of Options, Granted</t>
  </si>
  <si>
    <t>Number of Options, Exercised</t>
  </si>
  <si>
    <t>Number of Options, Cancelled</t>
  </si>
  <si>
    <t>Number of Options, Outstanding Ending Balance</t>
  </si>
  <si>
    <t>Number of Options, Vested and expected to vest outstanding</t>
  </si>
  <si>
    <t>Number of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 outstanding</t>
  </si>
  <si>
    <t>Weighted Average Exercise Price, Exercisable</t>
  </si>
  <si>
    <t>Weighted Average Remaining Contractual Term, Outstanding</t>
  </si>
  <si>
    <t>8 years 4 months 24 days</t>
  </si>
  <si>
    <t>8 years 1 month 6 days</t>
  </si>
  <si>
    <t>Weighted Average Remaining Contractual Term, Vested and expected to vest outstanding</t>
  </si>
  <si>
    <t>8 years 2 months 12 days</t>
  </si>
  <si>
    <t>Weighted Average Remaining Contractual Term, Exercisable</t>
  </si>
  <si>
    <t>7 years 3 months 18 days</t>
  </si>
  <si>
    <t>Aggregate Intrinsic Value, Outstanding</t>
  </si>
  <si>
    <t>Aggregate Intrinsic Value, Vested and expected to vest outstanding</t>
  </si>
  <si>
    <t>Aggregate Intrinsic Value, Exercisable</t>
  </si>
  <si>
    <t>Stock-Based Compensation - Additional Information (Detail) - USD ($) $ / shares in Units, $ in Thousands</t>
  </si>
  <si>
    <t>Share-based Compensation Arrangement by Share-based Payment Award [Line Items]</t>
  </si>
  <si>
    <t>Unrecognized compensation cost related to outstanding options</t>
  </si>
  <si>
    <t>Weighted average grant date fair value of vested options</t>
  </si>
  <si>
    <t>Weighted average grant date fair value of options outstanding</t>
  </si>
  <si>
    <t>Weighted average grant date fair value per share of employee option granted</t>
  </si>
  <si>
    <t>Stock-based compensation expense</t>
  </si>
  <si>
    <t>Stock Options [Member]</t>
  </si>
  <si>
    <t>Unrecognized compensation cost, recognition period</t>
  </si>
  <si>
    <t>2 years 6 months 14 days</t>
  </si>
  <si>
    <t>Stock-Based Compensation - Summary of Stock-Based Compensation for all Options Granted and Restricted Stock Awards (Detail) - USD ($) $ in Thousands</t>
  </si>
  <si>
    <t>Share-based Compensation Arrangement by Share-based Payment Award, Compensation Cost [Line Items]</t>
  </si>
  <si>
    <t>Research and Development [Member]</t>
  </si>
  <si>
    <t>General and Administrative [Member]</t>
  </si>
  <si>
    <t>Stock-Based Compensation - Summary of Weighted-Average Assumptions Used in the Black-Scholes Option Pricing Model to Determine the Fair Value of the Employee Stock Option Grants (Detail)</t>
  </si>
  <si>
    <t>Share Based Compensation Arrangement By Share Based Payment Award Fair Value Assumptions And Methodology [Abstract]</t>
  </si>
  <si>
    <t>Risk-free interest rate</t>
  </si>
  <si>
    <t>2.81%</t>
  </si>
  <si>
    <t>1.88%</t>
  </si>
  <si>
    <t>2.72%</t>
  </si>
  <si>
    <t>2.03%</t>
  </si>
  <si>
    <t>Expected volatility</t>
  </si>
  <si>
    <t>59.80%</t>
  </si>
  <si>
    <t>60.20%</t>
  </si>
  <si>
    <t>83.10%</t>
  </si>
  <si>
    <t>63.20%</t>
  </si>
  <si>
    <t>Expected term (in years)</t>
  </si>
  <si>
    <t>6 years 29 days</t>
  </si>
  <si>
    <t>Expected dividend yield</t>
  </si>
  <si>
    <t>0.00%</t>
  </si>
  <si>
    <t>Stock-Based Compensation - Summary of Weighted-Average Assumptions Used in the Black-Scholes Option Pricing Model to Determine the Fair Value of the Non-Employee Stock Option Grants (Detail)</t>
  </si>
  <si>
    <t>Share Based Goods And Nonemployee Services Transaction [Abstract]</t>
  </si>
  <si>
    <t>1.97%</t>
  </si>
  <si>
    <t>1.35%</t>
  </si>
  <si>
    <t>1.14%</t>
  </si>
  <si>
    <t>74.00%</t>
  </si>
  <si>
    <t>59.70%</t>
  </si>
  <si>
    <t>69.50%</t>
  </si>
  <si>
    <t>Income Taxes - Additional Information (Detail) - USD ($)</t>
  </si>
  <si>
    <t>Income tax expense or benefit</t>
  </si>
  <si>
    <t>Equipment Loan Payable - Schedule of Outstanding Borrowing Obligations (Detail) $ in Thousands</t>
  </si>
  <si>
    <t>Debt Instrument [Line Items]</t>
  </si>
  <si>
    <t>Less: current portion</t>
  </si>
  <si>
    <t>Silicon Valley Bank [Member]</t>
  </si>
  <si>
    <t>Total debt</t>
  </si>
  <si>
    <t>Equipment Loan Payable - Additional Information (Detail) - Silicon Valley Bank [Member] - USD ($)</t>
  </si>
  <si>
    <t>Jul. 31, 2014</t>
  </si>
  <si>
    <t>Amount of loan to purchase equipment</t>
  </si>
  <si>
    <t>Line of credit facility, interest rate, stated percentage</t>
  </si>
  <si>
    <t>3.25%</t>
  </si>
  <si>
    <t>Bank loan and security agreement, repayment period</t>
  </si>
  <si>
    <t>36 months</t>
  </si>
  <si>
    <t>Warrants Outstanding</t>
  </si>
  <si>
    <t>Exercise Price</t>
  </si>
  <si>
    <t>Debt instrument, maturity date</t>
  </si>
  <si>
    <t>May 31,
		2018</t>
  </si>
  <si>
    <t>Prime Rate [Member]</t>
  </si>
  <si>
    <t>Amount of loan bears interest basis spread on variable rate</t>
  </si>
  <si>
    <t>2.75%</t>
  </si>
  <si>
    <t>Related Parties - Additional Information (Detail) - USD ($)</t>
  </si>
  <si>
    <t>Jun. 30, 2012</t>
  </si>
  <si>
    <t>Intrexon [Member]</t>
  </si>
  <si>
    <t>Collaborative Arrangements and Non-collaborative Arrangement Transactions [Line Items]</t>
  </si>
  <si>
    <t>Collaboration Agreement cancellation notification</t>
  </si>
  <si>
    <t>90 days</t>
  </si>
  <si>
    <t>Collaboration Agreement cancellation with material breach that cannot be remedied</t>
  </si>
  <si>
    <t>60 days</t>
  </si>
  <si>
    <t>Accrued expenses due to related party</t>
  </si>
  <si>
    <t>Intrexon [Member] | Research and Development [Member]</t>
  </si>
  <si>
    <t>Percentage of reimbursement expenses</t>
  </si>
  <si>
    <t>Percentage of reimbursement expenses subject to acceptance</t>
  </si>
  <si>
    <t>Research and development expense from transaction with Intrexon</t>
  </si>
  <si>
    <t>Intrexon [Member] | Commercialization Milestones [Member]</t>
  </si>
  <si>
    <t>Commercialization milestones obligation</t>
  </si>
  <si>
    <t>Intrexon [Member] | Sales Milestones [Member]</t>
  </si>
  <si>
    <t>Sales milestones</t>
  </si>
  <si>
    <t>Purpose, Co. [Member]</t>
  </si>
  <si>
    <t>Reimbursement for development cost, amount</t>
  </si>
  <si>
    <t>Reimbursement for development cost, pai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72299</v>
      </c>
    </row>
    <row r="12" spans="1:3">
      <c r="A12" s="4" t="s">
        <v>19</v>
      </c>
      <c r="B12" s="4" t="s">
        <v>20</v>
      </c>
    </row>
    <row r="13" spans="1:3">
      <c r="A13" s="4" t="s">
        <v>21</v>
      </c>
      <c r="B13" s="4" t="s">
        <v>22</v>
      </c>
    </row>
    <row r="14" spans="1:3">
      <c r="A14" s="4" t="s">
        <v>23</v>
      </c>
      <c r="C14" s="5" t="n">
        <v>28791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40</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2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72</v>
      </c>
      <c r="C3" s="7" t="n">
        <v>7081</v>
      </c>
    </row>
    <row r="4" spans="1:3">
      <c r="A4" s="4" t="s">
        <v>28</v>
      </c>
      <c r="C4" s="5" t="n">
        <v>900</v>
      </c>
    </row>
    <row r="5" spans="1:3">
      <c r="A5" s="4" t="s">
        <v>29</v>
      </c>
      <c r="B5" s="5" t="n">
        <v>881</v>
      </c>
      <c r="C5" s="5" t="n">
        <v>194</v>
      </c>
    </row>
    <row r="6" spans="1:3">
      <c r="A6" s="4" t="s">
        <v>30</v>
      </c>
      <c r="B6" s="5" t="n">
        <v>9653</v>
      </c>
      <c r="C6" s="5" t="n">
        <v>8175</v>
      </c>
    </row>
    <row r="7" spans="1:3">
      <c r="A7" s="4" t="s">
        <v>31</v>
      </c>
      <c r="B7" s="5" t="n">
        <v>5173</v>
      </c>
      <c r="C7" s="5" t="n">
        <v>2723</v>
      </c>
    </row>
    <row r="8" spans="1:3">
      <c r="A8" s="4" t="s">
        <v>32</v>
      </c>
      <c r="B8" s="5" t="n">
        <v>188</v>
      </c>
    </row>
    <row r="9" spans="1:3">
      <c r="A9" s="4" t="s">
        <v>33</v>
      </c>
      <c r="B9" s="5" t="n">
        <v>137</v>
      </c>
      <c r="C9" s="5" t="n">
        <v>137</v>
      </c>
    </row>
    <row r="10" spans="1:3">
      <c r="A10" s="4" t="s">
        <v>34</v>
      </c>
      <c r="B10" s="5" t="n">
        <v>15151</v>
      </c>
      <c r="C10" s="5" t="n">
        <v>11035</v>
      </c>
    </row>
    <row r="11" spans="1:3">
      <c r="A11" s="3" t="s">
        <v>35</v>
      </c>
    </row>
    <row r="12" spans="1:3">
      <c r="A12" s="4" t="s">
        <v>36</v>
      </c>
      <c r="B12" s="5" t="n">
        <v>2207</v>
      </c>
      <c r="C12" s="5" t="n">
        <v>776</v>
      </c>
    </row>
    <row r="13" spans="1:3">
      <c r="A13" s="4" t="s">
        <v>37</v>
      </c>
      <c r="B13" s="5" t="n">
        <v>1672</v>
      </c>
      <c r="C13" s="5" t="n">
        <v>2705</v>
      </c>
    </row>
    <row r="14" spans="1:3">
      <c r="A14" s="4" t="s">
        <v>38</v>
      </c>
      <c r="B14" s="5" t="n">
        <v>7500</v>
      </c>
    </row>
    <row r="15" spans="1:3">
      <c r="A15" s="4" t="s">
        <v>39</v>
      </c>
      <c r="B15" s="5" t="n">
        <v>40</v>
      </c>
      <c r="C15" s="5" t="n">
        <v>35</v>
      </c>
    </row>
    <row r="16" spans="1:3">
      <c r="A16" s="4" t="s">
        <v>40</v>
      </c>
      <c r="B16" s="5" t="n">
        <v>238</v>
      </c>
      <c r="C16" s="5" t="n">
        <v>111</v>
      </c>
    </row>
    <row r="17" spans="1:3">
      <c r="A17" s="4" t="s">
        <v>41</v>
      </c>
      <c r="C17" s="5" t="n">
        <v>178</v>
      </c>
    </row>
    <row r="18" spans="1:3">
      <c r="A18" s="4" t="s">
        <v>42</v>
      </c>
      <c r="B18" s="5" t="n">
        <v>11657</v>
      </c>
      <c r="C18" s="5" t="n">
        <v>3805</v>
      </c>
    </row>
    <row r="19" spans="1:3">
      <c r="A19" s="4" t="s">
        <v>43</v>
      </c>
      <c r="B19" s="5" t="n">
        <v>3040</v>
      </c>
      <c r="C19" s="5" t="n">
        <v>3040</v>
      </c>
    </row>
    <row r="20" spans="1:3">
      <c r="A20" s="4" t="s">
        <v>44</v>
      </c>
      <c r="B20" s="5" t="n">
        <v>2500</v>
      </c>
    </row>
    <row r="21" spans="1:3">
      <c r="A21" s="4" t="s">
        <v>45</v>
      </c>
      <c r="B21" s="5" t="n">
        <v>317</v>
      </c>
      <c r="C21" s="5" t="n">
        <v>280</v>
      </c>
    </row>
    <row r="22" spans="1:3">
      <c r="A22" s="4" t="s">
        <v>46</v>
      </c>
      <c r="B22" s="5" t="n">
        <v>1144</v>
      </c>
      <c r="C22" s="5" t="n">
        <v>499</v>
      </c>
    </row>
    <row r="23" spans="1:3">
      <c r="A23" s="4" t="s">
        <v>47</v>
      </c>
      <c r="B23" s="5" t="n">
        <v>19931</v>
      </c>
      <c r="C23" s="5" t="n">
        <v>14679</v>
      </c>
    </row>
    <row r="24" spans="1:3">
      <c r="A24" s="4" t="s">
        <v>48</v>
      </c>
      <c r="B24" s="5" t="n">
        <v>38589</v>
      </c>
      <c r="C24" s="5" t="n">
        <v>22303</v>
      </c>
    </row>
    <row r="25" spans="1:3">
      <c r="A25" s="4" t="s">
        <v>49</v>
      </c>
      <c r="B25" s="4" t="s">
        <v>50</v>
      </c>
      <c r="C25" s="4" t="s">
        <v>50</v>
      </c>
    </row>
    <row r="26" spans="1:3">
      <c r="A26" s="3" t="s">
        <v>51</v>
      </c>
    </row>
    <row r="27" spans="1:3">
      <c r="A27" s="4" t="s">
        <v>52</v>
      </c>
      <c r="B27" s="4" t="s">
        <v>50</v>
      </c>
      <c r="C27" s="4" t="s">
        <v>50</v>
      </c>
    </row>
    <row r="28" spans="1:3">
      <c r="A28" s="4" t="s">
        <v>53</v>
      </c>
      <c r="B28" s="5" t="n">
        <v>186</v>
      </c>
      <c r="C28" s="5" t="n">
        <v>159</v>
      </c>
    </row>
    <row r="29" spans="1:3">
      <c r="A29" s="4" t="s">
        <v>54</v>
      </c>
      <c r="B29" s="5" t="n">
        <v>203173</v>
      </c>
      <c r="C29" s="5" t="n">
        <v>196760</v>
      </c>
    </row>
    <row r="30" spans="1:3">
      <c r="A30" s="4" t="s">
        <v>55</v>
      </c>
      <c r="B30" s="5" t="n">
        <v>-226797</v>
      </c>
      <c r="C30" s="5" t="n">
        <v>-208187</v>
      </c>
    </row>
    <row r="31" spans="1:3">
      <c r="A31" s="4" t="s">
        <v>56</v>
      </c>
      <c r="B31" s="5" t="n">
        <v>-23438</v>
      </c>
      <c r="C31" s="5" t="n">
        <v>-11268</v>
      </c>
    </row>
    <row r="32" spans="1:3">
      <c r="A32" s="4" t="s">
        <v>57</v>
      </c>
      <c r="B32" s="7" t="n">
        <v>15151</v>
      </c>
      <c r="C32" s="7" t="n">
        <v>11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199</v>
      </c>
      <c r="C1" s="2" t="s">
        <v>200</v>
      </c>
      <c r="D1" s="2" t="s">
        <v>2</v>
      </c>
      <c r="E1" s="2" t="s">
        <v>25</v>
      </c>
    </row>
    <row r="2" spans="1:5">
      <c r="A2" s="3" t="s">
        <v>201</v>
      </c>
    </row>
    <row r="3" spans="1:5">
      <c r="A3" s="4" t="s">
        <v>202</v>
      </c>
      <c r="D3" s="7" t="n">
        <v>5732</v>
      </c>
    </row>
    <row r="4" spans="1:5">
      <c r="A4" s="4" t="s">
        <v>55</v>
      </c>
      <c r="D4" s="7" t="n">
        <v>226797</v>
      </c>
      <c r="E4" s="7" t="n">
        <v>208187</v>
      </c>
    </row>
    <row r="5" spans="1:5">
      <c r="A5" s="4" t="s">
        <v>203</v>
      </c>
    </row>
    <row r="6" spans="1:5">
      <c r="A6" s="3" t="s">
        <v>201</v>
      </c>
    </row>
    <row r="7" spans="1:5">
      <c r="A7" s="4" t="s">
        <v>204</v>
      </c>
      <c r="B7" s="7" t="n">
        <v>27600</v>
      </c>
    </row>
    <row r="8" spans="1:5">
      <c r="A8" s="4" t="s">
        <v>205</v>
      </c>
    </row>
    <row r="9" spans="1:5">
      <c r="A9" s="3" t="s">
        <v>201</v>
      </c>
    </row>
    <row r="10" spans="1:5">
      <c r="A10" s="4" t="s">
        <v>206</v>
      </c>
      <c r="C10" s="5" t="n">
        <v>2691494</v>
      </c>
    </row>
    <row r="11" spans="1:5">
      <c r="A11" s="4" t="s">
        <v>202</v>
      </c>
      <c r="C11" s="7" t="n">
        <v>5700</v>
      </c>
    </row>
    <row r="12" spans="1:5">
      <c r="A12" s="4" t="s">
        <v>207</v>
      </c>
    </row>
    <row r="13" spans="1:5">
      <c r="A13" s="3" t="s">
        <v>201</v>
      </c>
    </row>
    <row r="14" spans="1:5">
      <c r="A14" s="4" t="s">
        <v>206</v>
      </c>
      <c r="B14" s="5" t="n">
        <v>25960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s>
  <sheetData>
    <row r="1" spans="1:6">
      <c r="A1" s="1" t="s">
        <v>208</v>
      </c>
      <c r="B1" s="2" t="s">
        <v>209</v>
      </c>
      <c r="F1" s="2" t="s">
        <v>1</v>
      </c>
    </row>
    <row r="2" spans="1:6">
      <c r="B2" s="2" t="s">
        <v>210</v>
      </c>
      <c r="C2" s="2" t="s">
        <v>211</v>
      </c>
      <c r="D2" s="2" t="s">
        <v>212</v>
      </c>
      <c r="E2" s="2" t="s">
        <v>213</v>
      </c>
      <c r="F2" s="2" t="s">
        <v>210</v>
      </c>
    </row>
    <row r="3" spans="1:6">
      <c r="A3" s="3" t="s">
        <v>214</v>
      </c>
    </row>
    <row r="4" spans="1:6">
      <c r="A4" s="4" t="s">
        <v>215</v>
      </c>
      <c r="B4" s="7" t="n">
        <v>0</v>
      </c>
      <c r="E4" s="7" t="n">
        <v>0</v>
      </c>
      <c r="F4" s="7" t="n">
        <v>0</v>
      </c>
    </row>
    <row r="5" spans="1:6">
      <c r="A5" s="4" t="s">
        <v>33</v>
      </c>
      <c r="B5" s="5" t="n">
        <v>100000</v>
      </c>
      <c r="E5" s="5" t="n">
        <v>100000</v>
      </c>
      <c r="F5" s="5" t="n">
        <v>100000</v>
      </c>
    </row>
    <row r="6" spans="1:6">
      <c r="A6" s="4" t="s">
        <v>216</v>
      </c>
      <c r="B6" s="5" t="n">
        <v>0</v>
      </c>
      <c r="F6" s="5" t="n">
        <v>0</v>
      </c>
    </row>
    <row r="7" spans="1:6">
      <c r="A7" s="4" t="s">
        <v>217</v>
      </c>
    </row>
    <row r="8" spans="1:6">
      <c r="A8" s="3" t="s">
        <v>214</v>
      </c>
    </row>
    <row r="9" spans="1:6">
      <c r="A9" s="4" t="s">
        <v>218</v>
      </c>
      <c r="D9" s="7" t="n">
        <v>10000000</v>
      </c>
    </row>
    <row r="10" spans="1:6">
      <c r="A10" s="4" t="s">
        <v>219</v>
      </c>
      <c r="B10" s="7" t="n">
        <v>10000000</v>
      </c>
      <c r="F10" s="7" t="n">
        <v>10000000</v>
      </c>
    </row>
    <row r="11" spans="1:6">
      <c r="A11" s="4" t="s">
        <v>220</v>
      </c>
      <c r="F11" s="4" t="s">
        <v>221</v>
      </c>
    </row>
    <row r="12" spans="1:6">
      <c r="A12" s="4" t="s">
        <v>222</v>
      </c>
      <c r="F12" s="4" t="s">
        <v>223</v>
      </c>
    </row>
    <row r="13" spans="1:6">
      <c r="A13" s="4" t="s">
        <v>224</v>
      </c>
      <c r="F13" s="4" t="s">
        <v>225</v>
      </c>
    </row>
    <row r="14" spans="1:6">
      <c r="A14" s="4" t="s">
        <v>226</v>
      </c>
      <c r="B14" s="4" t="s">
        <v>227</v>
      </c>
      <c r="F14" s="4" t="s">
        <v>227</v>
      </c>
    </row>
    <row r="15" spans="1:6">
      <c r="A15" s="4" t="s">
        <v>228</v>
      </c>
      <c r="F15" s="4" t="s">
        <v>229</v>
      </c>
    </row>
    <row r="16" spans="1:6">
      <c r="A16" s="4" t="s">
        <v>230</v>
      </c>
      <c r="C16" s="10" t="n">
        <v>330</v>
      </c>
      <c r="F16" s="7" t="n">
        <v>2900000</v>
      </c>
    </row>
    <row r="17" spans="1:6">
      <c r="A17" s="4" t="s">
        <v>231</v>
      </c>
      <c r="B17" s="7" t="n">
        <v>1000000</v>
      </c>
      <c r="C17" s="5" t="n">
        <v>720</v>
      </c>
      <c r="F17" s="5" t="n">
        <v>7400000</v>
      </c>
    </row>
    <row r="18" spans="1:6">
      <c r="A18" s="4" t="s">
        <v>232</v>
      </c>
      <c r="C18" s="10" t="n">
        <v>7100</v>
      </c>
      <c r="F18" s="5" t="n">
        <v>62800000</v>
      </c>
    </row>
    <row r="19" spans="1:6">
      <c r="A19" s="4" t="s">
        <v>233</v>
      </c>
      <c r="E19" s="5" t="n">
        <v>10000000</v>
      </c>
    </row>
    <row r="20" spans="1:6">
      <c r="A20" s="4" t="s">
        <v>234</v>
      </c>
      <c r="B20" s="5" t="n">
        <v>800000</v>
      </c>
      <c r="F20" s="5" t="n">
        <v>800000</v>
      </c>
    </row>
    <row r="21" spans="1:6">
      <c r="A21" s="4" t="s">
        <v>235</v>
      </c>
    </row>
    <row r="22" spans="1:6">
      <c r="A22" s="3" t="s">
        <v>214</v>
      </c>
    </row>
    <row r="23" spans="1:6">
      <c r="A23" s="4" t="s">
        <v>236</v>
      </c>
      <c r="F23" s="5" t="n">
        <v>900000</v>
      </c>
    </row>
    <row r="24" spans="1:6">
      <c r="A24" s="4" t="s">
        <v>237</v>
      </c>
    </row>
    <row r="25" spans="1:6">
      <c r="A25" s="3" t="s">
        <v>214</v>
      </c>
    </row>
    <row r="26" spans="1:6">
      <c r="A26" s="4" t="s">
        <v>238</v>
      </c>
      <c r="B26" s="5" t="n">
        <v>0</v>
      </c>
      <c r="F26" s="5" t="n">
        <v>0</v>
      </c>
    </row>
    <row r="27" spans="1:6">
      <c r="A27" s="4" t="s">
        <v>239</v>
      </c>
    </row>
    <row r="28" spans="1:6">
      <c r="A28" s="3" t="s">
        <v>214</v>
      </c>
    </row>
    <row r="29" spans="1:6">
      <c r="A29" s="4" t="s">
        <v>240</v>
      </c>
      <c r="B29" s="5" t="n">
        <v>0</v>
      </c>
      <c r="E29" s="5" t="n">
        <v>0</v>
      </c>
      <c r="F29" s="5" t="n">
        <v>0</v>
      </c>
    </row>
    <row r="30" spans="1:6">
      <c r="A30" s="4" t="s">
        <v>241</v>
      </c>
      <c r="B30" s="7" t="n">
        <v>0</v>
      </c>
      <c r="E30" s="7" t="n">
        <v>0</v>
      </c>
      <c r="F30" s="7" t="n">
        <v>0</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3921</v>
      </c>
      <c r="C3" s="7" t="n">
        <v>5547</v>
      </c>
    </row>
    <row r="4" spans="1:3">
      <c r="A4" s="4" t="s">
        <v>245</v>
      </c>
      <c r="B4" s="5" t="n">
        <v>3921</v>
      </c>
    </row>
    <row r="5" spans="1:3">
      <c r="A5" s="3" t="s">
        <v>246</v>
      </c>
    </row>
    <row r="6" spans="1:3">
      <c r="A6" s="4" t="s">
        <v>247</v>
      </c>
      <c r="B6" s="5" t="n">
        <v>19931</v>
      </c>
      <c r="C6" s="5" t="n">
        <v>14679</v>
      </c>
    </row>
    <row r="7" spans="1:3">
      <c r="A7" s="4" t="s">
        <v>248</v>
      </c>
    </row>
    <row r="8" spans="1:3">
      <c r="A8" s="3" t="s">
        <v>243</v>
      </c>
    </row>
    <row r="9" spans="1:3">
      <c r="A9" s="4" t="s">
        <v>249</v>
      </c>
      <c r="C9" s="5" t="n">
        <v>900</v>
      </c>
    </row>
    <row r="10" spans="1:3">
      <c r="A10" s="4" t="s">
        <v>250</v>
      </c>
    </row>
    <row r="11" spans="1:3">
      <c r="A11" s="3" t="s">
        <v>243</v>
      </c>
    </row>
    <row r="12" spans="1:3">
      <c r="A12" s="4" t="s">
        <v>244</v>
      </c>
      <c r="B12" s="5" t="n">
        <v>3921</v>
      </c>
      <c r="C12" s="5" t="n">
        <v>5547</v>
      </c>
    </row>
    <row r="13" spans="1:3">
      <c r="A13" s="4" t="s">
        <v>245</v>
      </c>
      <c r="B13" s="5" t="n">
        <v>3921</v>
      </c>
    </row>
    <row r="14" spans="1:3">
      <c r="A14" s="4" t="s">
        <v>251</v>
      </c>
    </row>
    <row r="15" spans="1:3">
      <c r="A15" s="3" t="s">
        <v>243</v>
      </c>
    </row>
    <row r="16" spans="1:3">
      <c r="A16" s="4" t="s">
        <v>249</v>
      </c>
      <c r="C16" s="5" t="n">
        <v>900</v>
      </c>
    </row>
    <row r="17" spans="1:3">
      <c r="A17" s="4" t="s">
        <v>252</v>
      </c>
    </row>
    <row r="18" spans="1:3">
      <c r="A18" s="3" t="s">
        <v>246</v>
      </c>
    </row>
    <row r="19" spans="1:3">
      <c r="A19" s="4" t="s">
        <v>247</v>
      </c>
      <c r="B19" s="7" t="n">
        <v>19931</v>
      </c>
      <c r="C19" s="7" t="n">
        <v>146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9</v>
      </c>
      <c r="D1" s="2" t="s">
        <v>1</v>
      </c>
    </row>
    <row r="2" spans="1:5">
      <c r="B2" s="2" t="s">
        <v>2</v>
      </c>
      <c r="C2" s="2" t="s">
        <v>70</v>
      </c>
      <c r="D2" s="2" t="s">
        <v>2</v>
      </c>
      <c r="E2" s="2" t="s">
        <v>70</v>
      </c>
    </row>
    <row r="3" spans="1:5">
      <c r="A3" s="3" t="s">
        <v>254</v>
      </c>
    </row>
    <row r="4" spans="1:5">
      <c r="A4" s="4" t="s">
        <v>81</v>
      </c>
      <c r="B4" s="7" t="n">
        <v>-3501</v>
      </c>
      <c r="C4" s="7" t="n">
        <v>135</v>
      </c>
      <c r="D4" s="7" t="n">
        <v>5252</v>
      </c>
      <c r="E4" s="7" t="n">
        <v>404</v>
      </c>
    </row>
    <row r="5" spans="1:5">
      <c r="A5" s="4" t="s">
        <v>252</v>
      </c>
    </row>
    <row r="6" spans="1:5">
      <c r="A6" s="3" t="s">
        <v>254</v>
      </c>
    </row>
    <row r="7" spans="1:5">
      <c r="A7" s="4" t="s">
        <v>255</v>
      </c>
      <c r="D7" s="5" t="n">
        <v>14679</v>
      </c>
    </row>
    <row r="8" spans="1:5">
      <c r="A8" s="4" t="s">
        <v>81</v>
      </c>
      <c r="D8" s="5" t="n">
        <v>5252</v>
      </c>
    </row>
    <row r="9" spans="1:5">
      <c r="A9" s="4" t="s">
        <v>256</v>
      </c>
      <c r="B9" s="7" t="n">
        <v>19931</v>
      </c>
      <c r="D9" s="7" t="n">
        <v>199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v>
      </c>
      <c r="D1" s="2" t="s">
        <v>70</v>
      </c>
    </row>
    <row r="2" spans="1:4">
      <c r="A2" s="3" t="s">
        <v>258</v>
      </c>
    </row>
    <row r="3" spans="1:4">
      <c r="A3" s="4" t="s">
        <v>27</v>
      </c>
      <c r="B3" s="7" t="n">
        <v>8772</v>
      </c>
      <c r="C3" s="7" t="n">
        <v>7081</v>
      </c>
    </row>
    <row r="4" spans="1:4">
      <c r="A4" s="4" t="s">
        <v>33</v>
      </c>
      <c r="B4" s="5" t="n">
        <v>100</v>
      </c>
      <c r="C4" s="7" t="n">
        <v>100</v>
      </c>
    </row>
    <row r="5" spans="1:4">
      <c r="A5" s="4" t="s">
        <v>259</v>
      </c>
    </row>
    <row r="6" spans="1:4">
      <c r="A6" s="3" t="s">
        <v>258</v>
      </c>
    </row>
    <row r="7" spans="1:4">
      <c r="A7" s="4" t="s">
        <v>27</v>
      </c>
      <c r="B7" s="5" t="n">
        <v>8772</v>
      </c>
      <c r="D7" s="7" t="n">
        <v>10562</v>
      </c>
    </row>
    <row r="8" spans="1:4">
      <c r="A8" s="4" t="s">
        <v>33</v>
      </c>
      <c r="B8" s="5" t="n">
        <v>137</v>
      </c>
      <c r="D8" s="5" t="n">
        <v>137</v>
      </c>
    </row>
    <row r="9" spans="1:4">
      <c r="A9" s="4" t="s">
        <v>260</v>
      </c>
      <c r="B9" s="7" t="n">
        <v>8909</v>
      </c>
      <c r="D9" s="7" t="n">
        <v>106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9</v>
      </c>
      <c r="D1" s="2" t="s">
        <v>1</v>
      </c>
    </row>
    <row r="2" spans="1:5">
      <c r="B2" s="2" t="s">
        <v>2</v>
      </c>
      <c r="C2" s="2" t="s">
        <v>70</v>
      </c>
      <c r="D2" s="2" t="s">
        <v>2</v>
      </c>
      <c r="E2" s="2" t="s">
        <v>70</v>
      </c>
    </row>
    <row r="3" spans="1:5">
      <c r="A3" s="3" t="s">
        <v>262</v>
      </c>
    </row>
    <row r="4" spans="1:5">
      <c r="A4" s="4" t="s">
        <v>83</v>
      </c>
      <c r="B4" s="7" t="n">
        <v>-3777</v>
      </c>
      <c r="C4" s="7" t="n">
        <v>-6542</v>
      </c>
      <c r="D4" s="7" t="n">
        <v>-18610</v>
      </c>
      <c r="E4" s="7" t="n">
        <v>-13623</v>
      </c>
    </row>
    <row r="5" spans="1:5">
      <c r="A5" s="4" t="s">
        <v>263</v>
      </c>
      <c r="B5" s="5" t="n">
        <v>-80</v>
      </c>
      <c r="C5" s="5" t="n">
        <v>-1088</v>
      </c>
      <c r="D5" s="5" t="n">
        <v>-486</v>
      </c>
      <c r="E5" s="5" t="n">
        <v>-2338</v>
      </c>
    </row>
    <row r="6" spans="1:5">
      <c r="A6" s="4" t="s">
        <v>264</v>
      </c>
      <c r="B6" s="7" t="n">
        <v>-3697</v>
      </c>
      <c r="C6" s="7" t="n">
        <v>-5454</v>
      </c>
      <c r="D6" s="7" t="n">
        <v>-18124</v>
      </c>
      <c r="E6" s="7" t="n">
        <v>-11285</v>
      </c>
    </row>
    <row r="7" spans="1:5">
      <c r="A7" s="3" t="s">
        <v>265</v>
      </c>
    </row>
    <row r="8" spans="1:5">
      <c r="A8" s="4" t="s">
        <v>266</v>
      </c>
      <c r="B8" s="5" t="n">
        <v>28740030</v>
      </c>
      <c r="C8" s="5" t="n">
        <v>22183804</v>
      </c>
      <c r="D8" s="5" t="n">
        <v>28208030</v>
      </c>
      <c r="E8" s="5" t="n">
        <v>22050572</v>
      </c>
    </row>
    <row r="9" spans="1:5">
      <c r="A9" s="4" t="s">
        <v>267</v>
      </c>
      <c r="B9" s="8" t="n">
        <v>-0.13</v>
      </c>
      <c r="C9" s="8" t="n">
        <v>-0.25</v>
      </c>
      <c r="D9" s="8" t="n">
        <v>-0.64</v>
      </c>
      <c r="E9" s="8" t="n">
        <v>-0.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100000000</v>
      </c>
      <c r="C3" s="5" t="n">
        <v>100000000</v>
      </c>
    </row>
    <row r="4" spans="1:3">
      <c r="A4" s="4" t="s">
        <v>61</v>
      </c>
      <c r="B4" s="5" t="n">
        <v>28791504</v>
      </c>
      <c r="C4" s="5" t="n">
        <v>24571029</v>
      </c>
    </row>
    <row r="5" spans="1:3">
      <c r="A5" s="4" t="s">
        <v>62</v>
      </c>
      <c r="B5" s="5" t="n">
        <v>28791504</v>
      </c>
      <c r="C5" s="5" t="n">
        <v>24571029</v>
      </c>
    </row>
    <row r="6" spans="1:3">
      <c r="A6" s="4" t="s">
        <v>63</v>
      </c>
    </row>
    <row r="7" spans="1:3">
      <c r="A7" s="4" t="s">
        <v>64</v>
      </c>
      <c r="B7" s="8" t="n">
        <v>0.01</v>
      </c>
      <c r="C7" s="8" t="n">
        <v>0.01</v>
      </c>
    </row>
    <row r="8" spans="1:3">
      <c r="A8" s="4" t="s">
        <v>65</v>
      </c>
      <c r="B8" s="5" t="n">
        <v>30000</v>
      </c>
      <c r="C8" s="5" t="n">
        <v>30000</v>
      </c>
    </row>
    <row r="9" spans="1:3">
      <c r="A9" s="4" t="s">
        <v>66</v>
      </c>
      <c r="B9" s="9" t="n">
        <v>1401.7208</v>
      </c>
      <c r="C9" s="9" t="n">
        <v>4605.6533</v>
      </c>
    </row>
    <row r="10" spans="1:3">
      <c r="A10" s="4" t="s">
        <v>67</v>
      </c>
      <c r="B10" s="9" t="n">
        <v>1401.7208</v>
      </c>
      <c r="C10" s="9" t="n">
        <v>4605.6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0</v>
      </c>
    </row>
    <row r="3" spans="1:3">
      <c r="A3" s="4" t="s">
        <v>269</v>
      </c>
    </row>
    <row r="4" spans="1:3">
      <c r="A4" s="3" t="s">
        <v>270</v>
      </c>
    </row>
    <row r="5" spans="1:3">
      <c r="A5" s="4" t="s">
        <v>271</v>
      </c>
      <c r="B5" s="5" t="n">
        <v>622987</v>
      </c>
      <c r="C5" s="5" t="n">
        <v>4332395</v>
      </c>
    </row>
    <row r="6" spans="1:3">
      <c r="A6" s="4" t="s">
        <v>272</v>
      </c>
    </row>
    <row r="7" spans="1:3">
      <c r="A7" s="3" t="s">
        <v>270</v>
      </c>
    </row>
    <row r="8" spans="1:3">
      <c r="A8" s="4" t="s">
        <v>271</v>
      </c>
      <c r="B8" s="5" t="n">
        <v>3305743</v>
      </c>
      <c r="C8" s="5" t="n">
        <v>2365776</v>
      </c>
    </row>
    <row r="9" spans="1:3">
      <c r="A9" s="4" t="s">
        <v>273</v>
      </c>
    </row>
    <row r="10" spans="1:3">
      <c r="A10" s="3" t="s">
        <v>270</v>
      </c>
    </row>
    <row r="11" spans="1:3">
      <c r="A11" s="4" t="s">
        <v>271</v>
      </c>
      <c r="B11" s="5" t="n">
        <v>13528978</v>
      </c>
      <c r="C11" s="5" t="n">
        <v>136330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6412</v>
      </c>
      <c r="C3" s="7" t="n">
        <v>13642</v>
      </c>
    </row>
    <row r="4" spans="1:3">
      <c r="A4" s="4" t="s">
        <v>277</v>
      </c>
      <c r="B4" s="5" t="n">
        <v>-11239</v>
      </c>
      <c r="C4" s="5" t="n">
        <v>-10919</v>
      </c>
    </row>
    <row r="5" spans="1:3">
      <c r="A5" s="4" t="s">
        <v>31</v>
      </c>
      <c r="B5" s="5" t="n">
        <v>5173</v>
      </c>
      <c r="C5" s="5" t="n">
        <v>2723</v>
      </c>
    </row>
    <row r="6" spans="1:3">
      <c r="A6" s="4" t="s">
        <v>278</v>
      </c>
    </row>
    <row r="7" spans="1:3">
      <c r="A7" s="3" t="s">
        <v>275</v>
      </c>
    </row>
    <row r="8" spans="1:3">
      <c r="A8" s="4" t="s">
        <v>276</v>
      </c>
      <c r="B8" s="5" t="n">
        <v>279</v>
      </c>
      <c r="C8" s="5" t="n">
        <v>279</v>
      </c>
    </row>
    <row r="9" spans="1:3">
      <c r="A9" s="4" t="s">
        <v>279</v>
      </c>
    </row>
    <row r="10" spans="1:3">
      <c r="A10" s="3" t="s">
        <v>275</v>
      </c>
    </row>
    <row r="11" spans="1:3">
      <c r="A11" s="4" t="s">
        <v>276</v>
      </c>
      <c r="B11" s="5" t="n">
        <v>4635</v>
      </c>
      <c r="C11" s="5" t="n">
        <v>4565</v>
      </c>
    </row>
    <row r="12" spans="1:3">
      <c r="A12" s="4" t="s">
        <v>280</v>
      </c>
    </row>
    <row r="13" spans="1:3">
      <c r="A13" s="3" t="s">
        <v>275</v>
      </c>
    </row>
    <row r="14" spans="1:3">
      <c r="A14" s="4" t="s">
        <v>276</v>
      </c>
      <c r="B14" s="5" t="n">
        <v>8603</v>
      </c>
      <c r="C14" s="5" t="n">
        <v>7712</v>
      </c>
    </row>
    <row r="15" spans="1:3">
      <c r="A15" s="4" t="s">
        <v>281</v>
      </c>
    </row>
    <row r="16" spans="1:3">
      <c r="A16" s="3" t="s">
        <v>275</v>
      </c>
    </row>
    <row r="17" spans="1:3">
      <c r="A17" s="4" t="s">
        <v>276</v>
      </c>
      <c r="B17" s="5" t="n">
        <v>2799</v>
      </c>
      <c r="C17" s="5" t="n">
        <v>990</v>
      </c>
    </row>
    <row r="18" spans="1:3">
      <c r="A18" s="4" t="s">
        <v>282</v>
      </c>
    </row>
    <row r="19" spans="1:3">
      <c r="A19" s="3" t="s">
        <v>275</v>
      </c>
    </row>
    <row r="20" spans="1:3">
      <c r="A20" s="4" t="s">
        <v>276</v>
      </c>
      <c r="B20" s="7" t="n">
        <v>96</v>
      </c>
      <c r="C20" s="7" t="n">
        <v>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9</v>
      </c>
      <c r="D1" s="2" t="s">
        <v>1</v>
      </c>
    </row>
    <row r="2" spans="1:5">
      <c r="B2" s="2" t="s">
        <v>2</v>
      </c>
      <c r="C2" s="2" t="s">
        <v>70</v>
      </c>
      <c r="D2" s="2" t="s">
        <v>2</v>
      </c>
      <c r="E2" s="2" t="s">
        <v>70</v>
      </c>
    </row>
    <row r="3" spans="1:5">
      <c r="A3" s="3" t="s">
        <v>129</v>
      </c>
    </row>
    <row r="4" spans="1:5">
      <c r="A4" s="4" t="s">
        <v>284</v>
      </c>
      <c r="B4" s="7" t="n">
        <v>200</v>
      </c>
      <c r="C4" s="7" t="n">
        <v>400</v>
      </c>
      <c r="D4" s="7" t="n">
        <v>322</v>
      </c>
      <c r="E4" s="7" t="n">
        <v>7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1"/>
    <col customWidth="1" max="5" min="5" width="21"/>
    <col customWidth="1" max="6" min="6" width="21"/>
    <col customWidth="1" max="7" min="7" width="80"/>
    <col customWidth="1" max="8" min="8" width="21"/>
  </cols>
  <sheetData>
    <row r="1" spans="1:8">
      <c r="A1" s="1" t="s">
        <v>285</v>
      </c>
      <c r="B1" s="2" t="s">
        <v>209</v>
      </c>
      <c r="E1" s="2" t="s">
        <v>69</v>
      </c>
      <c r="G1" s="2" t="s">
        <v>1</v>
      </c>
    </row>
    <row r="2" spans="1:8">
      <c r="B2" s="2" t="s">
        <v>286</v>
      </c>
      <c r="C2" s="2" t="s">
        <v>287</v>
      </c>
      <c r="D2" s="2" t="s">
        <v>288</v>
      </c>
      <c r="E2" s="2" t="s">
        <v>210</v>
      </c>
      <c r="F2" s="2" t="s">
        <v>289</v>
      </c>
      <c r="G2" s="2" t="s">
        <v>290</v>
      </c>
      <c r="H2" s="2" t="s">
        <v>289</v>
      </c>
    </row>
    <row r="3" spans="1:8">
      <c r="A3" s="3" t="s">
        <v>291</v>
      </c>
    </row>
    <row r="4" spans="1:8">
      <c r="A4" s="4" t="s">
        <v>292</v>
      </c>
      <c r="E4" s="7" t="n">
        <v>400000</v>
      </c>
      <c r="F4" s="7" t="n">
        <v>200000</v>
      </c>
      <c r="G4" s="7" t="n">
        <v>800000</v>
      </c>
      <c r="H4" s="7" t="n">
        <v>500000</v>
      </c>
    </row>
    <row r="5" spans="1:8">
      <c r="A5" s="4" t="s">
        <v>293</v>
      </c>
      <c r="E5" s="5" t="n">
        <v>4458000</v>
      </c>
      <c r="F5" s="7" t="n">
        <v>4208000</v>
      </c>
      <c r="G5" s="5" t="n">
        <v>7744000</v>
      </c>
      <c r="H5" s="7" t="n">
        <v>8712000</v>
      </c>
    </row>
    <row r="6" spans="1:8">
      <c r="A6" s="4" t="s">
        <v>294</v>
      </c>
    </row>
    <row r="7" spans="1:8">
      <c r="A7" s="3" t="s">
        <v>291</v>
      </c>
    </row>
    <row r="8" spans="1:8">
      <c r="A8" s="4" t="s">
        <v>295</v>
      </c>
      <c r="E8" s="5" t="n">
        <v>35000</v>
      </c>
      <c r="G8" s="7" t="n">
        <v>35000</v>
      </c>
    </row>
    <row r="9" spans="1:8">
      <c r="A9" s="4" t="s">
        <v>296</v>
      </c>
      <c r="G9" s="4" t="s">
        <v>297</v>
      </c>
    </row>
    <row r="10" spans="1:8">
      <c r="A10" s="4" t="s">
        <v>298</v>
      </c>
      <c r="C10" s="4" t="s">
        <v>299</v>
      </c>
    </row>
    <row r="11" spans="1:8">
      <c r="A11" s="4" t="s">
        <v>300</v>
      </c>
      <c r="B11" s="7" t="n">
        <v>100000</v>
      </c>
    </row>
    <row r="12" spans="1:8">
      <c r="A12" s="4" t="s">
        <v>295</v>
      </c>
      <c r="G12" s="7" t="n">
        <v>65000</v>
      </c>
    </row>
    <row r="13" spans="1:8">
      <c r="A13" s="4" t="s">
        <v>301</v>
      </c>
    </row>
    <row r="14" spans="1:8">
      <c r="A14" s="3" t="s">
        <v>291</v>
      </c>
    </row>
    <row r="15" spans="1:8">
      <c r="A15" s="4" t="s">
        <v>302</v>
      </c>
      <c r="E15" s="5" t="n">
        <v>1100000</v>
      </c>
      <c r="G15" s="5" t="n">
        <v>1100000</v>
      </c>
    </row>
    <row r="16" spans="1:8">
      <c r="A16" s="4" t="s">
        <v>303</v>
      </c>
    </row>
    <row r="17" spans="1:8">
      <c r="A17" s="3" t="s">
        <v>291</v>
      </c>
    </row>
    <row r="18" spans="1:8">
      <c r="A18" s="4" t="s">
        <v>293</v>
      </c>
      <c r="G18" s="5" t="n">
        <v>1100000</v>
      </c>
    </row>
    <row r="19" spans="1:8">
      <c r="A19" s="4" t="s">
        <v>304</v>
      </c>
      <c r="D19" s="7" t="n">
        <v>300000</v>
      </c>
    </row>
    <row r="20" spans="1:8">
      <c r="A20" s="4" t="s">
        <v>305</v>
      </c>
      <c r="G20" s="7" t="n">
        <v>30000</v>
      </c>
    </row>
    <row r="21" spans="1:8">
      <c r="A21" s="4" t="s">
        <v>306</v>
      </c>
      <c r="G21" s="4" t="s">
        <v>307</v>
      </c>
    </row>
    <row r="22" spans="1:8">
      <c r="A22" s="4" t="s">
        <v>308</v>
      </c>
      <c r="E22" s="5" t="n">
        <v>10200000</v>
      </c>
      <c r="G22" s="7" t="n">
        <v>10200000</v>
      </c>
    </row>
    <row r="23" spans="1:8">
      <c r="A23" s="4" t="s">
        <v>309</v>
      </c>
    </row>
    <row r="24" spans="1:8">
      <c r="A24" s="3" t="s">
        <v>291</v>
      </c>
    </row>
    <row r="25" spans="1:8">
      <c r="A25" s="4" t="s">
        <v>293</v>
      </c>
      <c r="G25" s="5" t="n">
        <v>3200000</v>
      </c>
    </row>
    <row r="26" spans="1:8">
      <c r="A26" s="4" t="s">
        <v>295</v>
      </c>
      <c r="E26" s="5" t="n">
        <v>3000000</v>
      </c>
      <c r="G26" s="5" t="n">
        <v>3000000</v>
      </c>
    </row>
    <row r="27" spans="1:8">
      <c r="A27" s="4" t="s">
        <v>310</v>
      </c>
    </row>
    <row r="28" spans="1:8">
      <c r="A28" s="3" t="s">
        <v>291</v>
      </c>
    </row>
    <row r="29" spans="1:8">
      <c r="A29" s="4" t="s">
        <v>293</v>
      </c>
      <c r="G29" s="5" t="n">
        <v>800000</v>
      </c>
    </row>
    <row r="30" spans="1:8">
      <c r="A30" s="4" t="s">
        <v>295</v>
      </c>
      <c r="E30" s="5" t="n">
        <v>300000</v>
      </c>
      <c r="G30" s="7" t="n">
        <v>300000</v>
      </c>
    </row>
    <row r="31" spans="1:8">
      <c r="A31" s="4" t="s">
        <v>311</v>
      </c>
      <c r="G31" s="4" t="s">
        <v>312</v>
      </c>
    </row>
    <row r="32" spans="1:8">
      <c r="A32" s="4" t="s">
        <v>313</v>
      </c>
    </row>
    <row r="33" spans="1:8">
      <c r="A33" s="3" t="s">
        <v>291</v>
      </c>
    </row>
    <row r="34" spans="1:8">
      <c r="A34" s="4" t="s">
        <v>314</v>
      </c>
      <c r="G34" s="4" t="s">
        <v>315</v>
      </c>
    </row>
    <row r="35" spans="1:8">
      <c r="A35" s="4" t="s">
        <v>316</v>
      </c>
      <c r="G35" s="4" t="s">
        <v>317</v>
      </c>
    </row>
    <row r="36" spans="1:8">
      <c r="A36" s="4" t="s">
        <v>318</v>
      </c>
    </row>
    <row r="37" spans="1:8">
      <c r="A37" s="3" t="s">
        <v>291</v>
      </c>
    </row>
    <row r="38" spans="1:8">
      <c r="A38" s="4" t="s">
        <v>314</v>
      </c>
      <c r="G38" s="4" t="s">
        <v>319</v>
      </c>
    </row>
    <row r="39" spans="1:8">
      <c r="A39" s="4" t="s">
        <v>316</v>
      </c>
      <c r="G39" s="4" t="s">
        <v>225</v>
      </c>
    </row>
    <row r="40" spans="1:8">
      <c r="A40" s="4" t="s">
        <v>320</v>
      </c>
    </row>
    <row r="41" spans="1:8">
      <c r="A41" s="3" t="s">
        <v>291</v>
      </c>
    </row>
    <row r="42" spans="1:8">
      <c r="A42" s="4" t="s">
        <v>321</v>
      </c>
      <c r="G42" s="7" t="n">
        <v>20000</v>
      </c>
    </row>
    <row r="43" spans="1:8">
      <c r="A43" s="4" t="s">
        <v>322</v>
      </c>
    </row>
    <row r="44" spans="1:8">
      <c r="A44" s="3" t="s">
        <v>291</v>
      </c>
    </row>
    <row r="45" spans="1:8">
      <c r="A45" s="4" t="s">
        <v>321</v>
      </c>
      <c r="G45" s="5" t="n">
        <v>10000</v>
      </c>
    </row>
    <row r="46" spans="1:8">
      <c r="A46" s="4" t="s">
        <v>323</v>
      </c>
    </row>
    <row r="47" spans="1:8">
      <c r="A47" s="3" t="s">
        <v>291</v>
      </c>
    </row>
    <row r="48" spans="1:8">
      <c r="A48" s="4" t="s">
        <v>324</v>
      </c>
      <c r="G48" s="5" t="n">
        <v>500000</v>
      </c>
    </row>
    <row r="49" spans="1:8">
      <c r="A49" s="4" t="s">
        <v>325</v>
      </c>
    </row>
    <row r="50" spans="1:8">
      <c r="A50" s="3" t="s">
        <v>291</v>
      </c>
    </row>
    <row r="51" spans="1:8">
      <c r="A51" s="4" t="s">
        <v>326</v>
      </c>
      <c r="E51" s="7" t="n">
        <v>900000</v>
      </c>
      <c r="G51" s="7" t="n">
        <v>900000</v>
      </c>
    </row>
    <row r="52" spans="1:8">
      <c r="A52" s="4" t="s">
        <v>327</v>
      </c>
    </row>
    <row r="53" spans="1:8">
      <c r="A53" s="3" t="s">
        <v>291</v>
      </c>
    </row>
    <row r="54" spans="1:8">
      <c r="A54" s="4" t="s">
        <v>328</v>
      </c>
      <c r="G54" s="4" t="s">
        <v>329</v>
      </c>
    </row>
    <row r="55" spans="1:8">
      <c r="A55" s="4" t="s">
        <v>330</v>
      </c>
      <c r="G55" s="4" t="s">
        <v>331</v>
      </c>
    </row>
    <row r="56" spans="1:8">
      <c r="A56" s="4" t="s">
        <v>332</v>
      </c>
      <c r="G56" s="5" t="n">
        <v>1</v>
      </c>
    </row>
    <row r="57" spans="1:8">
      <c r="A57" s="4" t="s">
        <v>333</v>
      </c>
      <c r="E57" s="4" t="s">
        <v>334</v>
      </c>
      <c r="G57" s="4" t="s">
        <v>334</v>
      </c>
    </row>
    <row r="58" spans="1:8">
      <c r="A58" s="4" t="s">
        <v>335</v>
      </c>
    </row>
    <row r="59" spans="1:8">
      <c r="A59" s="3" t="s">
        <v>291</v>
      </c>
    </row>
    <row r="60" spans="1:8">
      <c r="A60" s="4" t="s">
        <v>336</v>
      </c>
      <c r="G60" s="7" t="n">
        <v>1000000</v>
      </c>
    </row>
    <row r="61" spans="1:8">
      <c r="A61" s="4" t="s">
        <v>337</v>
      </c>
    </row>
    <row r="62" spans="1:8">
      <c r="A62" s="3" t="s">
        <v>291</v>
      </c>
    </row>
    <row r="63" spans="1:8">
      <c r="A63" s="4" t="s">
        <v>338</v>
      </c>
      <c r="G63" s="5" t="n">
        <v>2023</v>
      </c>
    </row>
    <row r="64" spans="1:8">
      <c r="A64" s="4" t="s">
        <v>332</v>
      </c>
      <c r="G64" s="5" t="n">
        <v>1</v>
      </c>
    </row>
    <row r="65" spans="1:8">
      <c r="A65" s="4" t="s">
        <v>333</v>
      </c>
      <c r="E65" s="4" t="s">
        <v>334</v>
      </c>
      <c r="G65" s="4" t="s">
        <v>334</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339</v>
      </c>
      <c r="B1" s="2" t="s">
        <v>199</v>
      </c>
      <c r="C1" s="2" t="s">
        <v>200</v>
      </c>
      <c r="D1" s="2" t="s">
        <v>2</v>
      </c>
    </row>
    <row r="2" spans="1:4">
      <c r="A2" s="3" t="s">
        <v>340</v>
      </c>
    </row>
    <row r="3" spans="1:4">
      <c r="A3" s="4" t="s">
        <v>341</v>
      </c>
      <c r="D3" s="7" t="n">
        <v>5732000</v>
      </c>
    </row>
    <row r="4" spans="1:4">
      <c r="A4" s="4" t="s">
        <v>342</v>
      </c>
      <c r="B4" s="4" t="s">
        <v>343</v>
      </c>
    </row>
    <row r="5" spans="1:4">
      <c r="A5" s="4" t="s">
        <v>344</v>
      </c>
      <c r="B5" s="4" t="s">
        <v>345</v>
      </c>
    </row>
    <row r="6" spans="1:4">
      <c r="A6" s="4" t="s">
        <v>346</v>
      </c>
      <c r="D6" s="4" t="s">
        <v>347</v>
      </c>
    </row>
    <row r="7" spans="1:4">
      <c r="A7" s="4" t="s">
        <v>203</v>
      </c>
    </row>
    <row r="8" spans="1:4">
      <c r="A8" s="3" t="s">
        <v>340</v>
      </c>
    </row>
    <row r="9" spans="1:4">
      <c r="A9" s="4" t="s">
        <v>348</v>
      </c>
      <c r="B9" s="8" t="n">
        <v>2.25</v>
      </c>
    </row>
    <row r="10" spans="1:4">
      <c r="A10" s="4" t="s">
        <v>349</v>
      </c>
      <c r="B10" s="7" t="n">
        <v>30000000</v>
      </c>
    </row>
    <row r="11" spans="1:4">
      <c r="A11" s="4" t="s">
        <v>350</v>
      </c>
      <c r="B11" s="5" t="n">
        <v>10737275</v>
      </c>
      <c r="D11" s="11" t="n">
        <v>444.44</v>
      </c>
    </row>
    <row r="12" spans="1:4">
      <c r="A12" s="4" t="s">
        <v>351</v>
      </c>
      <c r="B12" s="5" t="n">
        <v>13333334</v>
      </c>
    </row>
    <row r="13" spans="1:4">
      <c r="A13" s="4" t="s">
        <v>352</v>
      </c>
      <c r="B13" s="8" t="n">
        <v>2.25</v>
      </c>
      <c r="D13" s="8" t="n">
        <v>2.25</v>
      </c>
    </row>
    <row r="14" spans="1:4">
      <c r="A14" s="4" t="s">
        <v>353</v>
      </c>
      <c r="B14" s="5" t="n">
        <v>133333</v>
      </c>
    </row>
    <row r="15" spans="1:4">
      <c r="A15" s="4" t="s">
        <v>204</v>
      </c>
      <c r="B15" s="7" t="n">
        <v>27600000</v>
      </c>
    </row>
    <row r="16" spans="1:4">
      <c r="A16" s="4" t="s">
        <v>354</v>
      </c>
      <c r="B16" s="8" t="n">
        <v>2.25</v>
      </c>
    </row>
    <row r="17" spans="1:4">
      <c r="A17" s="4" t="s">
        <v>355</v>
      </c>
      <c r="D17" s="4" t="s">
        <v>312</v>
      </c>
    </row>
    <row r="18" spans="1:4">
      <c r="A18" s="4" t="s">
        <v>356</v>
      </c>
      <c r="D18" s="4" t="s">
        <v>334</v>
      </c>
    </row>
    <row r="19" spans="1:4">
      <c r="A19" s="4" t="s">
        <v>357</v>
      </c>
      <c r="D19" s="4" t="s">
        <v>358</v>
      </c>
    </row>
    <row r="20" spans="1:4">
      <c r="A20" s="4" t="s">
        <v>359</v>
      </c>
      <c r="D20" s="7" t="n">
        <v>30700000</v>
      </c>
    </row>
    <row r="21" spans="1:4">
      <c r="A21" s="4" t="s">
        <v>360</v>
      </c>
      <c r="D21" s="7" t="n">
        <v>400000</v>
      </c>
    </row>
    <row r="22" spans="1:4">
      <c r="A22" s="4" t="s">
        <v>64</v>
      </c>
      <c r="D22" s="8" t="n">
        <v>0.01</v>
      </c>
    </row>
    <row r="23" spans="1:4">
      <c r="A23" s="4" t="s">
        <v>361</v>
      </c>
    </row>
    <row r="24" spans="1:4">
      <c r="A24" s="3" t="s">
        <v>340</v>
      </c>
    </row>
    <row r="25" spans="1:4">
      <c r="A25" s="4" t="s">
        <v>351</v>
      </c>
      <c r="D25" s="5" t="n">
        <v>1422221</v>
      </c>
    </row>
    <row r="26" spans="1:4">
      <c r="A26" s="4" t="s">
        <v>352</v>
      </c>
      <c r="D26" s="8" t="n">
        <v>2.25</v>
      </c>
    </row>
    <row r="27" spans="1:4">
      <c r="A27" s="4" t="s">
        <v>362</v>
      </c>
    </row>
    <row r="28" spans="1:4">
      <c r="A28" s="3" t="s">
        <v>340</v>
      </c>
    </row>
    <row r="29" spans="1:4">
      <c r="A29" s="4" t="s">
        <v>363</v>
      </c>
      <c r="B29" s="9" t="n">
        <v>24158.8693</v>
      </c>
    </row>
    <row r="30" spans="1:4">
      <c r="A30" s="4" t="s">
        <v>67</v>
      </c>
      <c r="D30" s="9" t="n">
        <v>1401.7208</v>
      </c>
    </row>
    <row r="31" spans="1:4">
      <c r="A31" s="4" t="s">
        <v>364</v>
      </c>
    </row>
    <row r="32" spans="1:4">
      <c r="A32" s="3" t="s">
        <v>340</v>
      </c>
    </row>
    <row r="33" spans="1:4">
      <c r="A33" s="4" t="s">
        <v>363</v>
      </c>
      <c r="D33" s="9" t="n">
        <v>2563.1439</v>
      </c>
    </row>
    <row r="34" spans="1:4">
      <c r="A34" s="4" t="s">
        <v>205</v>
      </c>
    </row>
    <row r="35" spans="1:4">
      <c r="A35" s="3" t="s">
        <v>340</v>
      </c>
    </row>
    <row r="36" spans="1:4">
      <c r="A36" s="4" t="s">
        <v>363</v>
      </c>
      <c r="C36" s="5" t="n">
        <v>2691494</v>
      </c>
    </row>
    <row r="37" spans="1:4">
      <c r="A37" s="4" t="s">
        <v>348</v>
      </c>
      <c r="C37" s="8" t="n">
        <v>2.35</v>
      </c>
    </row>
    <row r="38" spans="1:4">
      <c r="A38" s="4" t="s">
        <v>341</v>
      </c>
      <c r="C38" s="7" t="n">
        <v>5700000</v>
      </c>
    </row>
    <row r="39" spans="1:4">
      <c r="A39" s="4" t="s">
        <v>365</v>
      </c>
    </row>
    <row r="40" spans="1:4">
      <c r="A40" s="3" t="s">
        <v>340</v>
      </c>
    </row>
    <row r="41" spans="1:4">
      <c r="A41" s="4" t="s">
        <v>363</v>
      </c>
      <c r="D41" s="5" t="n">
        <v>0</v>
      </c>
    </row>
    <row r="42" spans="1:4">
      <c r="A42" s="4" t="s">
        <v>207</v>
      </c>
    </row>
    <row r="43" spans="1:4">
      <c r="A43" s="3" t="s">
        <v>340</v>
      </c>
    </row>
    <row r="44" spans="1:4">
      <c r="A44" s="4" t="s">
        <v>363</v>
      </c>
      <c r="B44" s="5" t="n">
        <v>2596059</v>
      </c>
    </row>
    <row r="45" spans="1:4">
      <c r="A45" s="4" t="s">
        <v>366</v>
      </c>
    </row>
    <row r="46" spans="1:4">
      <c r="A46" s="3" t="s">
        <v>340</v>
      </c>
    </row>
    <row r="47" spans="1:4">
      <c r="A47" s="4" t="s">
        <v>363</v>
      </c>
      <c r="D47" s="5" t="n">
        <v>283046</v>
      </c>
    </row>
    <row r="48" spans="1:4">
      <c r="A48" s="4" t="s">
        <v>367</v>
      </c>
    </row>
    <row r="49" spans="1:4">
      <c r="A49" s="3" t="s">
        <v>340</v>
      </c>
    </row>
    <row r="50" spans="1:4">
      <c r="A50" s="4" t="s">
        <v>350</v>
      </c>
      <c r="D50" s="5" t="n">
        <v>622987</v>
      </c>
    </row>
    <row r="51" spans="1:4">
      <c r="A51" s="4" t="s">
        <v>368</v>
      </c>
    </row>
    <row r="52" spans="1:4">
      <c r="A52" s="3" t="s">
        <v>340</v>
      </c>
    </row>
    <row r="53" spans="1:4">
      <c r="A53" s="4" t="s">
        <v>369</v>
      </c>
      <c r="D53" s="7"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30"/>
  </cols>
  <sheetData>
    <row r="1" spans="1:2">
      <c r="A1" s="1" t="s">
        <v>370</v>
      </c>
      <c r="B1" s="2" t="s">
        <v>1</v>
      </c>
    </row>
    <row r="2" spans="1:2">
      <c r="B2" s="2" t="s">
        <v>371</v>
      </c>
    </row>
    <row r="3" spans="1:2">
      <c r="A3" s="4" t="s">
        <v>372</v>
      </c>
    </row>
    <row r="4" spans="1:2">
      <c r="A4" s="3" t="s">
        <v>373</v>
      </c>
    </row>
    <row r="5" spans="1:2">
      <c r="A5" s="4" t="s">
        <v>374</v>
      </c>
      <c r="B5" s="4" t="s">
        <v>375</v>
      </c>
    </row>
    <row r="6" spans="1:2">
      <c r="A6" s="4" t="s">
        <v>376</v>
      </c>
      <c r="B6" s="5" t="n">
        <v>13466667</v>
      </c>
    </row>
    <row r="7" spans="1:2">
      <c r="A7" s="4" t="s">
        <v>377</v>
      </c>
      <c r="B7" s="8" t="n">
        <v>2.25</v>
      </c>
    </row>
    <row r="8" spans="1:2">
      <c r="A8" s="4" t="s">
        <v>378</v>
      </c>
      <c r="B8" s="4" t="s">
        <v>379</v>
      </c>
    </row>
    <row r="9" spans="1:2">
      <c r="A9" s="4" t="s">
        <v>380</v>
      </c>
    </row>
    <row r="10" spans="1:2">
      <c r="A10" s="3" t="s">
        <v>373</v>
      </c>
    </row>
    <row r="11" spans="1:2">
      <c r="A11" s="4" t="s">
        <v>374</v>
      </c>
      <c r="B11" s="4" t="s">
        <v>381</v>
      </c>
    </row>
    <row r="12" spans="1:2">
      <c r="A12" s="4" t="s">
        <v>376</v>
      </c>
      <c r="B12" s="5" t="n">
        <v>3699</v>
      </c>
    </row>
    <row r="13" spans="1:2">
      <c r="A13" s="4" t="s">
        <v>377</v>
      </c>
      <c r="B13" s="8" t="n">
        <v>9.75</v>
      </c>
    </row>
    <row r="14" spans="1:2">
      <c r="A14" s="4" t="s">
        <v>378</v>
      </c>
      <c r="B14" s="4" t="s">
        <v>382</v>
      </c>
    </row>
    <row r="15" spans="1:2">
      <c r="A15" s="4" t="s">
        <v>383</v>
      </c>
    </row>
    <row r="16" spans="1:2">
      <c r="A16" s="3" t="s">
        <v>373</v>
      </c>
    </row>
    <row r="17" spans="1:2">
      <c r="A17" s="4" t="s">
        <v>374</v>
      </c>
      <c r="B17" s="4" t="s">
        <v>384</v>
      </c>
    </row>
    <row r="18" spans="1:2">
      <c r="A18" s="4" t="s">
        <v>376</v>
      </c>
      <c r="B18" s="5" t="n">
        <v>6566</v>
      </c>
    </row>
    <row r="19" spans="1:2">
      <c r="A19" s="4" t="s">
        <v>377</v>
      </c>
      <c r="B19" s="8" t="n">
        <v>7.99</v>
      </c>
    </row>
    <row r="20" spans="1:2">
      <c r="A20" s="4" t="s">
        <v>378</v>
      </c>
      <c r="B20" s="4" t="s">
        <v>385</v>
      </c>
    </row>
    <row r="21" spans="1:2">
      <c r="A21" s="4" t="s">
        <v>386</v>
      </c>
    </row>
    <row r="22" spans="1:2">
      <c r="A22" s="3" t="s">
        <v>373</v>
      </c>
    </row>
    <row r="23" spans="1:2">
      <c r="A23" s="4" t="s">
        <v>374</v>
      </c>
      <c r="B23" s="4" t="s">
        <v>387</v>
      </c>
    </row>
    <row r="24" spans="1:2">
      <c r="A24" s="4" t="s">
        <v>376</v>
      </c>
      <c r="B24" s="5" t="n">
        <v>52046</v>
      </c>
    </row>
    <row r="25" spans="1:2">
      <c r="A25" s="4" t="s">
        <v>377</v>
      </c>
      <c r="B25" s="8" t="n">
        <v>0.01</v>
      </c>
    </row>
    <row r="26" spans="1:2">
      <c r="A26" s="4" t="s">
        <v>378</v>
      </c>
      <c r="B26"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89</v>
      </c>
      <c r="B1" s="2" t="s">
        <v>1</v>
      </c>
      <c r="C1" s="2" t="s">
        <v>390</v>
      </c>
    </row>
    <row r="2" spans="1:3">
      <c r="B2" s="2" t="s">
        <v>2</v>
      </c>
      <c r="C2" s="2" t="s">
        <v>25</v>
      </c>
    </row>
    <row r="3" spans="1:3">
      <c r="A3" s="3" t="s">
        <v>141</v>
      </c>
    </row>
    <row r="4" spans="1:3">
      <c r="A4" s="4" t="s">
        <v>391</v>
      </c>
      <c r="B4" s="5" t="n">
        <v>2158348</v>
      </c>
    </row>
    <row r="5" spans="1:3">
      <c r="A5" s="4" t="s">
        <v>392</v>
      </c>
      <c r="B5" s="5" t="n">
        <v>1149550</v>
      </c>
    </row>
    <row r="6" spans="1:3">
      <c r="A6" s="4" t="s">
        <v>393</v>
      </c>
      <c r="B6" s="5" t="n">
        <v>-919</v>
      </c>
    </row>
    <row r="7" spans="1:3">
      <c r="A7" s="4" t="s">
        <v>394</v>
      </c>
      <c r="B7" s="5" t="n">
        <v>-1236</v>
      </c>
    </row>
    <row r="8" spans="1:3">
      <c r="A8" s="4" t="s">
        <v>395</v>
      </c>
      <c r="B8" s="5" t="n">
        <v>3305743</v>
      </c>
      <c r="C8" s="5" t="n">
        <v>2158348</v>
      </c>
    </row>
    <row r="9" spans="1:3">
      <c r="A9" s="4" t="s">
        <v>396</v>
      </c>
      <c r="B9" s="5" t="n">
        <v>2943163</v>
      </c>
    </row>
    <row r="10" spans="1:3">
      <c r="A10" s="4" t="s">
        <v>397</v>
      </c>
      <c r="B10" s="5" t="n">
        <v>1335385</v>
      </c>
    </row>
    <row r="11" spans="1:3">
      <c r="A11" s="4" t="s">
        <v>398</v>
      </c>
      <c r="B11" s="8" t="n">
        <v>4.4</v>
      </c>
    </row>
    <row r="12" spans="1:3">
      <c r="A12" s="4" t="s">
        <v>399</v>
      </c>
      <c r="B12" s="11" t="n">
        <v>2.68</v>
      </c>
    </row>
    <row r="13" spans="1:3">
      <c r="A13" s="4" t="s">
        <v>400</v>
      </c>
      <c r="B13" s="11" t="n">
        <v>2.56</v>
      </c>
    </row>
    <row r="14" spans="1:3">
      <c r="A14" s="4" t="s">
        <v>401</v>
      </c>
      <c r="B14" s="11" t="n">
        <v>2.63</v>
      </c>
    </row>
    <row r="15" spans="1:3">
      <c r="A15" s="4" t="s">
        <v>402</v>
      </c>
      <c r="B15" s="11" t="n">
        <v>3.8</v>
      </c>
      <c r="C15" s="8" t="n">
        <v>4.4</v>
      </c>
    </row>
    <row r="16" spans="1:3">
      <c r="A16" s="4" t="s">
        <v>403</v>
      </c>
      <c r="B16" s="11" t="n">
        <v>3.94</v>
      </c>
    </row>
    <row r="17" spans="1:3">
      <c r="A17" s="4" t="s">
        <v>404</v>
      </c>
      <c r="B17" s="7" t="n">
        <v>5</v>
      </c>
    </row>
    <row r="18" spans="1:3">
      <c r="A18" s="4" t="s">
        <v>405</v>
      </c>
      <c r="B18" s="4" t="s">
        <v>406</v>
      </c>
      <c r="C18" s="4" t="s">
        <v>407</v>
      </c>
    </row>
    <row r="19" spans="1:3">
      <c r="A19" s="4" t="s">
        <v>408</v>
      </c>
      <c r="B19" s="4" t="s">
        <v>409</v>
      </c>
    </row>
    <row r="20" spans="1:3">
      <c r="A20" s="4" t="s">
        <v>410</v>
      </c>
      <c r="B20" s="4" t="s">
        <v>411</v>
      </c>
    </row>
    <row r="21" spans="1:3">
      <c r="A21" s="4" t="s">
        <v>412</v>
      </c>
      <c r="B21" s="7" t="n">
        <v>944</v>
      </c>
      <c r="C21" s="7" t="n">
        <v>436</v>
      </c>
    </row>
    <row r="22" spans="1:3">
      <c r="A22" s="4" t="s">
        <v>413</v>
      </c>
      <c r="B22" s="5" t="n">
        <v>867</v>
      </c>
    </row>
    <row r="23" spans="1:3">
      <c r="A23" s="4" t="s">
        <v>414</v>
      </c>
      <c r="B23" s="7" t="n">
        <v>5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5</v>
      </c>
      <c r="B1" s="2" t="s">
        <v>69</v>
      </c>
      <c r="D1" s="2" t="s">
        <v>1</v>
      </c>
    </row>
    <row r="2" spans="1:5">
      <c r="B2" s="2" t="s">
        <v>2</v>
      </c>
      <c r="C2" s="2" t="s">
        <v>70</v>
      </c>
      <c r="D2" s="2" t="s">
        <v>2</v>
      </c>
      <c r="E2" s="2" t="s">
        <v>70</v>
      </c>
    </row>
    <row r="3" spans="1:5">
      <c r="A3" s="3" t="s">
        <v>416</v>
      </c>
    </row>
    <row r="4" spans="1:5">
      <c r="A4" s="4" t="s">
        <v>417</v>
      </c>
      <c r="B4" s="7" t="n">
        <v>2400</v>
      </c>
      <c r="D4" s="7" t="n">
        <v>2400</v>
      </c>
    </row>
    <row r="5" spans="1:5">
      <c r="A5" s="4" t="s">
        <v>418</v>
      </c>
      <c r="D5" s="8" t="n">
        <v>3.35</v>
      </c>
    </row>
    <row r="6" spans="1:5">
      <c r="A6" s="4" t="s">
        <v>419</v>
      </c>
      <c r="B6" s="8" t="n">
        <v>2.44</v>
      </c>
      <c r="D6" s="11" t="n">
        <v>2.44</v>
      </c>
    </row>
    <row r="7" spans="1:5">
      <c r="A7" s="4" t="s">
        <v>420</v>
      </c>
      <c r="B7" s="8" t="n">
        <v>1.67</v>
      </c>
      <c r="C7" s="8" t="n">
        <v>0.96</v>
      </c>
      <c r="D7" s="8" t="n">
        <v>1.91</v>
      </c>
      <c r="E7" s="8" t="n">
        <v>1.01</v>
      </c>
    </row>
    <row r="8" spans="1:5">
      <c r="A8" s="4" t="s">
        <v>421</v>
      </c>
      <c r="B8" s="7" t="n">
        <v>408</v>
      </c>
      <c r="C8" s="7" t="n">
        <v>371</v>
      </c>
      <c r="D8" s="7" t="n">
        <v>810</v>
      </c>
      <c r="E8" s="7" t="n">
        <v>864</v>
      </c>
    </row>
    <row r="9" spans="1:5">
      <c r="A9" s="4" t="s">
        <v>422</v>
      </c>
    </row>
    <row r="10" spans="1:5">
      <c r="A10" s="3" t="s">
        <v>416</v>
      </c>
    </row>
    <row r="11" spans="1:5">
      <c r="A11" s="4" t="s">
        <v>423</v>
      </c>
      <c r="D11" s="4" t="s">
        <v>4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9</v>
      </c>
      <c r="D1" s="2" t="s">
        <v>1</v>
      </c>
    </row>
    <row r="2" spans="1:5">
      <c r="B2" s="2" t="s">
        <v>2</v>
      </c>
      <c r="C2" s="2" t="s">
        <v>70</v>
      </c>
      <c r="D2" s="2" t="s">
        <v>2</v>
      </c>
      <c r="E2" s="2" t="s">
        <v>70</v>
      </c>
    </row>
    <row r="3" spans="1:5">
      <c r="A3" s="3" t="s">
        <v>426</v>
      </c>
    </row>
    <row r="4" spans="1:5">
      <c r="A4" s="4" t="s">
        <v>421</v>
      </c>
      <c r="B4" s="7" t="n">
        <v>408</v>
      </c>
      <c r="C4" s="7" t="n">
        <v>371</v>
      </c>
      <c r="D4" s="7" t="n">
        <v>810</v>
      </c>
      <c r="E4" s="7" t="n">
        <v>864</v>
      </c>
    </row>
    <row r="5" spans="1:5">
      <c r="A5" s="4" t="s">
        <v>427</v>
      </c>
    </row>
    <row r="6" spans="1:5">
      <c r="A6" s="3" t="s">
        <v>426</v>
      </c>
    </row>
    <row r="7" spans="1:5">
      <c r="A7" s="4" t="s">
        <v>421</v>
      </c>
      <c r="B7" s="5" t="n">
        <v>120</v>
      </c>
      <c r="C7" s="5" t="n">
        <v>129</v>
      </c>
      <c r="D7" s="5" t="n">
        <v>594</v>
      </c>
      <c r="E7" s="5" t="n">
        <v>240</v>
      </c>
    </row>
    <row r="8" spans="1:5">
      <c r="A8" s="4" t="s">
        <v>428</v>
      </c>
    </row>
    <row r="9" spans="1:5">
      <c r="A9" s="3" t="s">
        <v>426</v>
      </c>
    </row>
    <row r="10" spans="1:5">
      <c r="A10" s="4" t="s">
        <v>421</v>
      </c>
      <c r="B10" s="7" t="n">
        <v>288</v>
      </c>
      <c r="C10" s="7" t="n">
        <v>242</v>
      </c>
      <c r="D10" s="7" t="n">
        <v>216</v>
      </c>
      <c r="E10" s="7" t="n">
        <v>6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29</v>
      </c>
      <c r="B1" s="2" t="s">
        <v>69</v>
      </c>
      <c r="D1" s="2" t="s">
        <v>1</v>
      </c>
    </row>
    <row r="2" spans="1:5">
      <c r="B2" s="2" t="s">
        <v>2</v>
      </c>
      <c r="C2" s="2" t="s">
        <v>70</v>
      </c>
      <c r="D2" s="2" t="s">
        <v>2</v>
      </c>
      <c r="E2" s="2" t="s">
        <v>70</v>
      </c>
    </row>
    <row r="3" spans="1:5">
      <c r="A3" s="3" t="s">
        <v>430</v>
      </c>
    </row>
    <row r="4" spans="1:5">
      <c r="A4" s="4" t="s">
        <v>431</v>
      </c>
      <c r="B4" s="4" t="s">
        <v>432</v>
      </c>
      <c r="C4" s="4" t="s">
        <v>433</v>
      </c>
      <c r="D4" s="4" t="s">
        <v>434</v>
      </c>
      <c r="E4" s="4" t="s">
        <v>435</v>
      </c>
    </row>
    <row r="5" spans="1:5">
      <c r="A5" s="4" t="s">
        <v>436</v>
      </c>
      <c r="B5" s="4" t="s">
        <v>437</v>
      </c>
      <c r="C5" s="4" t="s">
        <v>438</v>
      </c>
      <c r="D5" s="4" t="s">
        <v>439</v>
      </c>
      <c r="E5" s="4" t="s">
        <v>440</v>
      </c>
    </row>
    <row r="6" spans="1:5">
      <c r="A6" s="4" t="s">
        <v>441</v>
      </c>
      <c r="B6" s="4" t="s">
        <v>442</v>
      </c>
      <c r="C6" s="4" t="s">
        <v>442</v>
      </c>
      <c r="D6" s="4" t="s">
        <v>442</v>
      </c>
      <c r="E6" s="4" t="s">
        <v>442</v>
      </c>
    </row>
    <row r="7" spans="1:5">
      <c r="A7" s="4" t="s">
        <v>443</v>
      </c>
      <c r="B7" s="4" t="s">
        <v>444</v>
      </c>
      <c r="C7" s="4" t="s">
        <v>444</v>
      </c>
      <c r="D7" s="4" t="s">
        <v>444</v>
      </c>
      <c r="E7" s="4" t="s">
        <v>4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0</v>
      </c>
      <c r="C4" s="7" t="n">
        <v>0</v>
      </c>
      <c r="D4" s="7" t="n">
        <v>0</v>
      </c>
      <c r="E4" s="7" t="n">
        <v>0</v>
      </c>
    </row>
    <row r="5" spans="1:5">
      <c r="A5" s="3" t="s">
        <v>73</v>
      </c>
    </row>
    <row r="6" spans="1:5">
      <c r="A6" s="4" t="s">
        <v>74</v>
      </c>
      <c r="B6" s="5" t="n">
        <v>4458</v>
      </c>
      <c r="C6" s="5" t="n">
        <v>4208</v>
      </c>
      <c r="D6" s="5" t="n">
        <v>7744</v>
      </c>
      <c r="E6" s="5" t="n">
        <v>8712</v>
      </c>
    </row>
    <row r="7" spans="1:5">
      <c r="A7" s="4" t="s">
        <v>75</v>
      </c>
      <c r="B7" s="5" t="n">
        <v>2826</v>
      </c>
      <c r="C7" s="5" t="n">
        <v>2166</v>
      </c>
      <c r="D7" s="5" t="n">
        <v>5633</v>
      </c>
      <c r="E7" s="5" t="n">
        <v>4492</v>
      </c>
    </row>
    <row r="8" spans="1:5">
      <c r="A8" s="4" t="s">
        <v>76</v>
      </c>
      <c r="B8" s="5" t="n">
        <v>7284</v>
      </c>
      <c r="C8" s="5" t="n">
        <v>6374</v>
      </c>
      <c r="D8" s="5" t="n">
        <v>13377</v>
      </c>
      <c r="E8" s="5" t="n">
        <v>13204</v>
      </c>
    </row>
    <row r="9" spans="1:5">
      <c r="A9" s="4" t="s">
        <v>77</v>
      </c>
      <c r="B9" s="5" t="n">
        <v>-7284</v>
      </c>
      <c r="C9" s="5" t="n">
        <v>-6374</v>
      </c>
      <c r="D9" s="5" t="n">
        <v>-13377</v>
      </c>
      <c r="E9" s="5" t="n">
        <v>-13204</v>
      </c>
    </row>
    <row r="10" spans="1:5">
      <c r="A10" s="3" t="s">
        <v>78</v>
      </c>
    </row>
    <row r="11" spans="1:5">
      <c r="A11" s="4" t="s">
        <v>79</v>
      </c>
      <c r="B11" s="5" t="n">
        <v>32</v>
      </c>
      <c r="C11" s="5" t="n">
        <v>40</v>
      </c>
      <c r="D11" s="5" t="n">
        <v>69</v>
      </c>
      <c r="E11" s="5" t="n">
        <v>75</v>
      </c>
    </row>
    <row r="12" spans="1:5">
      <c r="A12" s="4" t="s">
        <v>80</v>
      </c>
      <c r="B12" s="5" t="n">
        <v>-26</v>
      </c>
      <c r="C12" s="5" t="n">
        <v>-73</v>
      </c>
      <c r="D12" s="5" t="n">
        <v>-50</v>
      </c>
      <c r="E12" s="5" t="n">
        <v>-90</v>
      </c>
    </row>
    <row r="13" spans="1:5">
      <c r="A13" s="4" t="s">
        <v>81</v>
      </c>
      <c r="B13" s="5" t="n">
        <v>3501</v>
      </c>
      <c r="C13" s="5" t="n">
        <v>-135</v>
      </c>
      <c r="D13" s="5" t="n">
        <v>-5252</v>
      </c>
      <c r="E13" s="5" t="n">
        <v>-404</v>
      </c>
    </row>
    <row r="14" spans="1:5">
      <c r="A14" s="4" t="s">
        <v>82</v>
      </c>
      <c r="B14" s="5" t="n">
        <v>3507</v>
      </c>
      <c r="C14" s="5" t="n">
        <v>-168</v>
      </c>
      <c r="D14" s="5" t="n">
        <v>-5233</v>
      </c>
      <c r="E14" s="5" t="n">
        <v>-419</v>
      </c>
    </row>
    <row r="15" spans="1:5">
      <c r="A15" s="4" t="s">
        <v>83</v>
      </c>
      <c r="B15" s="5" t="n">
        <v>-3777</v>
      </c>
      <c r="C15" s="5" t="n">
        <v>-6542</v>
      </c>
      <c r="D15" s="5" t="n">
        <v>-18610</v>
      </c>
      <c r="E15" s="5" t="n">
        <v>-13623</v>
      </c>
    </row>
    <row r="16" spans="1:5">
      <c r="A16" s="3" t="s">
        <v>84</v>
      </c>
    </row>
    <row r="17" spans="1:5">
      <c r="A17" s="4" t="s">
        <v>85</v>
      </c>
      <c r="C17" s="5" t="n">
        <v>4</v>
      </c>
      <c r="E17" s="5" t="n">
        <v>-2</v>
      </c>
    </row>
    <row r="18" spans="1:5">
      <c r="A18" s="4" t="s">
        <v>86</v>
      </c>
      <c r="B18" s="5" t="n">
        <v>-3777</v>
      </c>
      <c r="C18" s="5" t="n">
        <v>-6538</v>
      </c>
      <c r="D18" s="5" t="n">
        <v>-18610</v>
      </c>
      <c r="E18" s="5" t="n">
        <v>-13625</v>
      </c>
    </row>
    <row r="19" spans="1:5">
      <c r="A19" s="4" t="s">
        <v>87</v>
      </c>
      <c r="B19" s="7" t="n">
        <v>-3697</v>
      </c>
      <c r="C19" s="7" t="n">
        <v>-5454</v>
      </c>
      <c r="D19" s="7" t="n">
        <v>-18124</v>
      </c>
      <c r="E19" s="7" t="n">
        <v>-11285</v>
      </c>
    </row>
    <row r="20" spans="1:5">
      <c r="A20" s="4" t="s">
        <v>88</v>
      </c>
      <c r="B20" s="8" t="n">
        <v>-0.13</v>
      </c>
      <c r="C20" s="8" t="n">
        <v>-0.25</v>
      </c>
      <c r="D20" s="8" t="n">
        <v>-0.64</v>
      </c>
      <c r="E20" s="8" t="n">
        <v>-0.51</v>
      </c>
    </row>
    <row r="21" spans="1:5">
      <c r="A21" s="4" t="s">
        <v>89</v>
      </c>
      <c r="B21" s="5" t="n">
        <v>28740030</v>
      </c>
      <c r="C21" s="5" t="n">
        <v>22183804</v>
      </c>
      <c r="D21" s="5" t="n">
        <v>28208030</v>
      </c>
      <c r="E21" s="5" t="n">
        <v>220505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45</v>
      </c>
      <c r="B1" s="2" t="s">
        <v>69</v>
      </c>
      <c r="D1" s="2" t="s">
        <v>1</v>
      </c>
    </row>
    <row r="2" spans="1:5">
      <c r="B2" s="2" t="s">
        <v>2</v>
      </c>
      <c r="C2" s="2" t="s">
        <v>70</v>
      </c>
      <c r="D2" s="2" t="s">
        <v>2</v>
      </c>
      <c r="E2" s="2" t="s">
        <v>70</v>
      </c>
    </row>
    <row r="3" spans="1:5">
      <c r="A3" s="3" t="s">
        <v>446</v>
      </c>
    </row>
    <row r="4" spans="1:5">
      <c r="A4" s="4" t="s">
        <v>431</v>
      </c>
      <c r="B4" s="4" t="s">
        <v>447</v>
      </c>
      <c r="C4" s="4" t="s">
        <v>448</v>
      </c>
      <c r="D4" s="4" t="s">
        <v>447</v>
      </c>
      <c r="E4" s="4" t="s">
        <v>449</v>
      </c>
    </row>
    <row r="5" spans="1:5">
      <c r="A5" s="4" t="s">
        <v>436</v>
      </c>
      <c r="B5" s="4" t="s">
        <v>450</v>
      </c>
      <c r="C5" s="4" t="s">
        <v>451</v>
      </c>
      <c r="D5" s="4" t="s">
        <v>450</v>
      </c>
      <c r="E5" s="4" t="s">
        <v>452</v>
      </c>
    </row>
    <row r="6" spans="1:5">
      <c r="A6" s="4" t="s">
        <v>441</v>
      </c>
      <c r="B6" s="4" t="s">
        <v>442</v>
      </c>
      <c r="C6" s="4" t="s">
        <v>442</v>
      </c>
      <c r="D6" s="4" t="s">
        <v>442</v>
      </c>
      <c r="E6" s="4" t="s">
        <v>442</v>
      </c>
    </row>
    <row r="7" spans="1:5">
      <c r="A7" s="4" t="s">
        <v>443</v>
      </c>
      <c r="B7" s="4" t="s">
        <v>444</v>
      </c>
      <c r="C7" s="4" t="s">
        <v>444</v>
      </c>
      <c r="D7" s="4" t="s">
        <v>444</v>
      </c>
      <c r="E7" s="4" t="s">
        <v>4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3</v>
      </c>
      <c r="B1" s="2" t="s">
        <v>1</v>
      </c>
    </row>
    <row r="2" spans="1:3">
      <c r="B2" s="2" t="s">
        <v>2</v>
      </c>
      <c r="C2" s="2" t="s">
        <v>70</v>
      </c>
    </row>
    <row r="3" spans="1:3">
      <c r="A3" s="3" t="s">
        <v>144</v>
      </c>
    </row>
    <row r="4" spans="1:3">
      <c r="A4" s="4" t="s">
        <v>454</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213</v>
      </c>
    </row>
    <row r="2" spans="1:2">
      <c r="A2" s="3" t="s">
        <v>456</v>
      </c>
    </row>
    <row r="3" spans="1:2">
      <c r="A3" s="4" t="s">
        <v>457</v>
      </c>
      <c r="B3" s="7" t="n">
        <v>-178</v>
      </c>
    </row>
    <row r="4" spans="1:2">
      <c r="A4" s="4" t="s">
        <v>458</v>
      </c>
    </row>
    <row r="5" spans="1:2">
      <c r="A5" s="3" t="s">
        <v>456</v>
      </c>
    </row>
    <row r="6" spans="1:2">
      <c r="A6" s="4" t="s">
        <v>459</v>
      </c>
      <c r="B6" s="7" t="n">
        <v>1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0</v>
      </c>
      <c r="B1" s="2" t="s">
        <v>209</v>
      </c>
      <c r="C1" s="2" t="s">
        <v>1</v>
      </c>
    </row>
    <row r="2" spans="1:3">
      <c r="B2" s="2" t="s">
        <v>461</v>
      </c>
      <c r="C2" s="2" t="s">
        <v>2</v>
      </c>
    </row>
    <row r="3" spans="1:3">
      <c r="A3" s="3" t="s">
        <v>373</v>
      </c>
    </row>
    <row r="4" spans="1:3">
      <c r="A4" s="4" t="s">
        <v>462</v>
      </c>
      <c r="B4" s="7" t="n">
        <v>1800000</v>
      </c>
    </row>
    <row r="5" spans="1:3">
      <c r="A5" s="4" t="s">
        <v>463</v>
      </c>
      <c r="B5" s="4" t="s">
        <v>464</v>
      </c>
    </row>
    <row r="6" spans="1:3">
      <c r="A6" s="4" t="s">
        <v>465</v>
      </c>
      <c r="B6" s="4" t="s">
        <v>466</v>
      </c>
    </row>
    <row r="7" spans="1:3">
      <c r="A7" s="4" t="s">
        <v>467</v>
      </c>
      <c r="B7" s="5" t="n">
        <v>6566</v>
      </c>
    </row>
    <row r="8" spans="1:3">
      <c r="A8" s="4" t="s">
        <v>468</v>
      </c>
      <c r="B8" s="8" t="n">
        <v>7.99</v>
      </c>
    </row>
    <row r="9" spans="1:3">
      <c r="A9" s="4" t="s">
        <v>469</v>
      </c>
      <c r="C9" s="4" t="s">
        <v>470</v>
      </c>
    </row>
    <row r="10" spans="1:3">
      <c r="A10" s="4" t="s">
        <v>471</v>
      </c>
    </row>
    <row r="11" spans="1:3">
      <c r="A11" s="3" t="s">
        <v>373</v>
      </c>
    </row>
    <row r="12" spans="1:3">
      <c r="A12" s="4" t="s">
        <v>472</v>
      </c>
      <c r="B12"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4</v>
      </c>
      <c r="B1" s="2" t="s">
        <v>1</v>
      </c>
    </row>
    <row r="2" spans="1:5">
      <c r="B2" s="2" t="s">
        <v>2</v>
      </c>
      <c r="C2" s="2" t="s">
        <v>70</v>
      </c>
      <c r="D2" s="2" t="s">
        <v>25</v>
      </c>
      <c r="E2" s="2" t="s">
        <v>475</v>
      </c>
    </row>
    <row r="3" spans="1:5">
      <c r="A3" s="4" t="s">
        <v>476</v>
      </c>
    </row>
    <row r="4" spans="1:5">
      <c r="A4" s="3" t="s">
        <v>477</v>
      </c>
    </row>
    <row r="5" spans="1:5">
      <c r="A5" s="4" t="s">
        <v>478</v>
      </c>
      <c r="B5" s="4" t="s">
        <v>479</v>
      </c>
    </row>
    <row r="6" spans="1:5">
      <c r="A6" s="4" t="s">
        <v>480</v>
      </c>
      <c r="B6" s="4" t="s">
        <v>481</v>
      </c>
    </row>
    <row r="7" spans="1:5">
      <c r="A7" s="4" t="s">
        <v>482</v>
      </c>
      <c r="B7" s="7" t="n">
        <v>3000000</v>
      </c>
      <c r="D7" s="7" t="n">
        <v>3000000</v>
      </c>
    </row>
    <row r="8" spans="1:5">
      <c r="A8" s="4" t="s">
        <v>483</v>
      </c>
    </row>
    <row r="9" spans="1:5">
      <c r="A9" s="3" t="s">
        <v>477</v>
      </c>
    </row>
    <row r="10" spans="1:5">
      <c r="A10" s="4" t="s">
        <v>484</v>
      </c>
      <c r="B10" s="4" t="s">
        <v>312</v>
      </c>
    </row>
    <row r="11" spans="1:5">
      <c r="A11" s="4" t="s">
        <v>485</v>
      </c>
      <c r="B11" s="4" t="s">
        <v>312</v>
      </c>
    </row>
    <row r="12" spans="1:5">
      <c r="A12" s="4" t="s">
        <v>486</v>
      </c>
      <c r="B12" s="7" t="n">
        <v>0</v>
      </c>
      <c r="C12" s="7" t="n">
        <v>0</v>
      </c>
    </row>
    <row r="13" spans="1:5">
      <c r="A13" s="4" t="s">
        <v>487</v>
      </c>
    </row>
    <row r="14" spans="1:5">
      <c r="A14" s="3" t="s">
        <v>477</v>
      </c>
    </row>
    <row r="15" spans="1:5">
      <c r="A15" s="4" t="s">
        <v>488</v>
      </c>
      <c r="B15" s="5" t="n">
        <v>12000000</v>
      </c>
    </row>
    <row r="16" spans="1:5">
      <c r="A16" s="4" t="s">
        <v>489</v>
      </c>
    </row>
    <row r="17" spans="1:5">
      <c r="A17" s="3" t="s">
        <v>477</v>
      </c>
    </row>
    <row r="18" spans="1:5">
      <c r="A18" s="4" t="s">
        <v>490</v>
      </c>
      <c r="B18" s="5" t="n">
        <v>22500000</v>
      </c>
    </row>
    <row r="19" spans="1:5">
      <c r="A19" s="4" t="s">
        <v>491</v>
      </c>
    </row>
    <row r="20" spans="1:5">
      <c r="A20" s="3" t="s">
        <v>477</v>
      </c>
    </row>
    <row r="21" spans="1:5">
      <c r="A21" s="4" t="s">
        <v>492</v>
      </c>
      <c r="E21" s="7" t="n">
        <v>300000</v>
      </c>
    </row>
    <row r="22" spans="1:5">
      <c r="A22" s="4" t="s">
        <v>493</v>
      </c>
      <c r="B22" s="7" t="n">
        <v>0</v>
      </c>
      <c r="C22" s="7"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0</v>
      </c>
      <c r="B1" s="2" t="s">
        <v>1</v>
      </c>
    </row>
    <row r="2" spans="1:3">
      <c r="B2" s="2" t="s">
        <v>2</v>
      </c>
      <c r="C2" s="2" t="s">
        <v>70</v>
      </c>
    </row>
    <row r="3" spans="1:3">
      <c r="A3" s="3" t="s">
        <v>91</v>
      </c>
    </row>
    <row r="4" spans="1:3">
      <c r="A4" s="4" t="s">
        <v>83</v>
      </c>
      <c r="B4" s="7" t="n">
        <v>-18610</v>
      </c>
      <c r="C4" s="7" t="n">
        <v>-13623</v>
      </c>
    </row>
    <row r="5" spans="1:3">
      <c r="A5" s="3" t="s">
        <v>92</v>
      </c>
    </row>
    <row r="6" spans="1:3">
      <c r="A6" s="4" t="s">
        <v>93</v>
      </c>
      <c r="B6" s="5" t="n">
        <v>322</v>
      </c>
      <c r="C6" s="5" t="n">
        <v>789</v>
      </c>
    </row>
    <row r="7" spans="1:3">
      <c r="A7" s="4" t="s">
        <v>94</v>
      </c>
      <c r="C7" s="5" t="n">
        <v>26</v>
      </c>
    </row>
    <row r="8" spans="1:3">
      <c r="A8" s="4" t="s">
        <v>95</v>
      </c>
      <c r="B8" s="5" t="n">
        <v>814</v>
      </c>
      <c r="C8" s="5" t="n">
        <v>-270</v>
      </c>
    </row>
    <row r="9" spans="1:3">
      <c r="A9" s="4" t="s">
        <v>96</v>
      </c>
      <c r="B9" s="5" t="n">
        <v>810</v>
      </c>
      <c r="C9" s="5" t="n">
        <v>864</v>
      </c>
    </row>
    <row r="10" spans="1:3">
      <c r="A10" s="4" t="s">
        <v>97</v>
      </c>
      <c r="B10" s="5" t="n">
        <v>5252</v>
      </c>
      <c r="C10" s="5" t="n">
        <v>404</v>
      </c>
    </row>
    <row r="11" spans="1:3">
      <c r="A11" s="3" t="s">
        <v>98</v>
      </c>
    </row>
    <row r="12" spans="1:3">
      <c r="A12" s="4" t="s">
        <v>29</v>
      </c>
      <c r="B12" s="5" t="n">
        <v>-687</v>
      </c>
      <c r="C12" s="5" t="n">
        <v>-131</v>
      </c>
    </row>
    <row r="13" spans="1:3">
      <c r="A13" s="4" t="s">
        <v>32</v>
      </c>
      <c r="B13" s="5" t="n">
        <v>-188</v>
      </c>
    </row>
    <row r="14" spans="1:3">
      <c r="A14" s="4" t="s">
        <v>36</v>
      </c>
      <c r="B14" s="5" t="n">
        <v>1431</v>
      </c>
      <c r="C14" s="5" t="n">
        <v>30</v>
      </c>
    </row>
    <row r="15" spans="1:3">
      <c r="A15" s="4" t="s">
        <v>99</v>
      </c>
      <c r="C15" s="5" t="n">
        <v>-360</v>
      </c>
    </row>
    <row r="16" spans="1:3">
      <c r="A16" s="4" t="s">
        <v>37</v>
      </c>
      <c r="B16" s="5" t="n">
        <v>-1071</v>
      </c>
      <c r="C16" s="5" t="n">
        <v>-703</v>
      </c>
    </row>
    <row r="17" spans="1:3">
      <c r="A17" s="4" t="s">
        <v>100</v>
      </c>
      <c r="B17" s="5" t="n">
        <v>10000</v>
      </c>
    </row>
    <row r="18" spans="1:3">
      <c r="A18" s="4" t="s">
        <v>101</v>
      </c>
      <c r="B18" s="5" t="n">
        <v>-1927</v>
      </c>
      <c r="C18" s="5" t="n">
        <v>-12974</v>
      </c>
    </row>
    <row r="19" spans="1:3">
      <c r="A19" s="3" t="s">
        <v>102</v>
      </c>
    </row>
    <row r="20" spans="1:3">
      <c r="A20" s="4" t="s">
        <v>103</v>
      </c>
      <c r="B20" s="5" t="n">
        <v>-2734</v>
      </c>
      <c r="C20" s="5" t="n">
        <v>-75</v>
      </c>
    </row>
    <row r="21" spans="1:3">
      <c r="A21" s="4" t="s">
        <v>104</v>
      </c>
      <c r="B21" s="5" t="n">
        <v>900</v>
      </c>
    </row>
    <row r="22" spans="1:3">
      <c r="A22" s="4" t="s">
        <v>105</v>
      </c>
      <c r="C22" s="5" t="n">
        <v>-8006</v>
      </c>
    </row>
    <row r="23" spans="1:3">
      <c r="A23" s="4" t="s">
        <v>106</v>
      </c>
      <c r="B23" s="5" t="n">
        <v>-1834</v>
      </c>
      <c r="C23" s="5" t="n">
        <v>-8081</v>
      </c>
    </row>
    <row r="24" spans="1:3">
      <c r="A24" s="3" t="s">
        <v>107</v>
      </c>
    </row>
    <row r="25" spans="1:3">
      <c r="A25" s="4" t="s">
        <v>108</v>
      </c>
      <c r="B25" s="5" t="n">
        <v>-178</v>
      </c>
      <c r="C25" s="5" t="n">
        <v>-291</v>
      </c>
    </row>
    <row r="26" spans="1:3">
      <c r="A26" s="4" t="s">
        <v>109</v>
      </c>
      <c r="B26" s="5" t="n">
        <v>5732</v>
      </c>
    </row>
    <row r="27" spans="1:3">
      <c r="A27" s="4" t="s">
        <v>110</v>
      </c>
      <c r="B27" s="5" t="n">
        <v>-106</v>
      </c>
    </row>
    <row r="28" spans="1:3">
      <c r="A28" s="4" t="s">
        <v>111</v>
      </c>
      <c r="B28" s="5" t="n">
        <v>2</v>
      </c>
    </row>
    <row r="29" spans="1:3">
      <c r="A29" s="4" t="s">
        <v>112</v>
      </c>
      <c r="B29" s="5" t="n">
        <v>2</v>
      </c>
    </row>
    <row r="30" spans="1:3">
      <c r="A30" s="4" t="s">
        <v>113</v>
      </c>
      <c r="B30" s="5" t="n">
        <v>5452</v>
      </c>
      <c r="C30" s="5" t="n">
        <v>-291</v>
      </c>
    </row>
    <row r="31" spans="1:3">
      <c r="A31" s="4" t="s">
        <v>114</v>
      </c>
      <c r="B31" s="5" t="n">
        <v>1691</v>
      </c>
      <c r="C31" s="5" t="n">
        <v>-21346</v>
      </c>
    </row>
    <row r="32" spans="1:3">
      <c r="A32" s="4" t="s">
        <v>115</v>
      </c>
      <c r="B32" s="5" t="n">
        <v>7218</v>
      </c>
      <c r="C32" s="5" t="n">
        <v>32045</v>
      </c>
    </row>
    <row r="33" spans="1:3">
      <c r="A33" s="4" t="s">
        <v>116</v>
      </c>
      <c r="B33" s="5" t="n">
        <v>8909</v>
      </c>
      <c r="C33" s="7" t="n">
        <v>10699</v>
      </c>
    </row>
    <row r="34" spans="1:3">
      <c r="A34" s="3" t="s">
        <v>117</v>
      </c>
    </row>
    <row r="35" spans="1:3">
      <c r="A35" s="4" t="s">
        <v>118</v>
      </c>
      <c r="B35" s="7" t="n">
        <v>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7:02Z</dcterms:created>
  <dcterms:modified xmlns:dcterms="http://purl.org/dc/terms/" xmlns:xsi="http://www.w3.org/2001/XMLSchema-instance" xsi:type="dcterms:W3CDTF">2018-08-09T16:07:02Z</dcterms:modified>
</cp:coreProperties>
</file>